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Business" sheetId="7" state="visible" r:id="rId7"/>
    <sheet xmlns:r="http://schemas.openxmlformats.org/officeDocument/2006/relationships" name="Going Concern" sheetId="8" state="visible" r:id="rId8"/>
    <sheet xmlns:r="http://schemas.openxmlformats.org/officeDocument/2006/relationships" name="Basis for Preparation of the Co" sheetId="9" state="visible" r:id="rId9"/>
    <sheet xmlns:r="http://schemas.openxmlformats.org/officeDocument/2006/relationships" name="Summary of Significant Accounti" sheetId="10" state="visible" r:id="rId10"/>
    <sheet xmlns:r="http://schemas.openxmlformats.org/officeDocument/2006/relationships" name="Concentration of Business and C"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epaid Expense" sheetId="14" state="visible" r:id="rId14"/>
    <sheet xmlns:r="http://schemas.openxmlformats.org/officeDocument/2006/relationships" name="Other Receivables" sheetId="15" state="visible" r:id="rId15"/>
    <sheet xmlns:r="http://schemas.openxmlformats.org/officeDocument/2006/relationships" name="Property and Equipment, Net" sheetId="16" state="visible" r:id="rId16"/>
    <sheet xmlns:r="http://schemas.openxmlformats.org/officeDocument/2006/relationships" name="Stockholders' Deficit" sheetId="17" state="visible" r:id="rId17"/>
    <sheet xmlns:r="http://schemas.openxmlformats.org/officeDocument/2006/relationships" name="Related Parties" sheetId="18" state="visible" r:id="rId18"/>
    <sheet xmlns:r="http://schemas.openxmlformats.org/officeDocument/2006/relationships" name="Other Payable" sheetId="19" state="visible" r:id="rId19"/>
    <sheet xmlns:r="http://schemas.openxmlformats.org/officeDocument/2006/relationships" name="Lease Commitment"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counts Receivable (Tables)" sheetId="23" state="visible" r:id="rId23"/>
    <sheet xmlns:r="http://schemas.openxmlformats.org/officeDocument/2006/relationships" name="Inventories (Tables)" sheetId="24" state="visible" r:id="rId24"/>
    <sheet xmlns:r="http://schemas.openxmlformats.org/officeDocument/2006/relationships" name="Property and Equipment, Net (Ta" sheetId="25" state="visible" r:id="rId25"/>
    <sheet xmlns:r="http://schemas.openxmlformats.org/officeDocument/2006/relationships" name="Lease Commitment (Tables)" sheetId="26" state="visible" r:id="rId26"/>
    <sheet xmlns:r="http://schemas.openxmlformats.org/officeDocument/2006/relationships" name="Organization and Business (Deta" sheetId="27" state="visible" r:id="rId27"/>
    <sheet xmlns:r="http://schemas.openxmlformats.org/officeDocument/2006/relationships" name="Going Concern (Detail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Concentration of Business and_2" sheetId="32" state="visible" r:id="rId32"/>
    <sheet xmlns:r="http://schemas.openxmlformats.org/officeDocument/2006/relationships" name="Accounts Receivable (Details)" sheetId="33" state="visible" r:id="rId33"/>
    <sheet xmlns:r="http://schemas.openxmlformats.org/officeDocument/2006/relationships" name="Inventories (Details)" sheetId="34" state="visible" r:id="rId34"/>
    <sheet xmlns:r="http://schemas.openxmlformats.org/officeDocument/2006/relationships" name="Prepaid Expense (Details)" sheetId="35" state="visible" r:id="rId35"/>
    <sheet xmlns:r="http://schemas.openxmlformats.org/officeDocument/2006/relationships" name="Other Receivables (Details)" sheetId="36" state="visible" r:id="rId36"/>
    <sheet xmlns:r="http://schemas.openxmlformats.org/officeDocument/2006/relationships" name="Property and Equipment, Net (De" sheetId="37" state="visible" r:id="rId37"/>
    <sheet xmlns:r="http://schemas.openxmlformats.org/officeDocument/2006/relationships" name="Property and Equipment, Net (_2" sheetId="38" state="visible" r:id="rId38"/>
    <sheet xmlns:r="http://schemas.openxmlformats.org/officeDocument/2006/relationships" name="Stockholders' Deficit (Details)" sheetId="39" state="visible" r:id="rId39"/>
    <sheet xmlns:r="http://schemas.openxmlformats.org/officeDocument/2006/relationships" name="Related Parties (Details)" sheetId="40" state="visible" r:id="rId40"/>
    <sheet xmlns:r="http://schemas.openxmlformats.org/officeDocument/2006/relationships" name="Other Payable (Details)" sheetId="41" state="visible" r:id="rId41"/>
    <sheet xmlns:r="http://schemas.openxmlformats.org/officeDocument/2006/relationships" name="Lease Commitment (Details)" sheetId="42" state="visible" r:id="rId42"/>
    <sheet xmlns:r="http://schemas.openxmlformats.org/officeDocument/2006/relationships" name="Lease Commitment (Details 1)" sheetId="43" state="visible" r:id="rId43"/>
    <sheet xmlns:r="http://schemas.openxmlformats.org/officeDocument/2006/relationships" name="Lease Commitment (Details 2)" sheetId="44" state="visible" r:id="rId44"/>
    <sheet xmlns:r="http://schemas.openxmlformats.org/officeDocument/2006/relationships" name="Lease Commitment (Details 3)" sheetId="45" state="visible" r:id="rId45"/>
    <sheet xmlns:r="http://schemas.openxmlformats.org/officeDocument/2006/relationships" name="Lease Commitment (Details Textu"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34" customWidth="1" min="2" max="2"/>
    <col width="14" customWidth="1" min="3" max="3"/>
  </cols>
  <sheetData>
    <row r="1">
      <c r="A1" s="1" t="inlineStr">
        <is>
          <t>Document and Entity Information - shares</t>
        </is>
      </c>
      <c r="B1" s="2" t="inlineStr">
        <is>
          <t>3 Months Ended</t>
        </is>
      </c>
    </row>
    <row r="2">
      <c r="B2" s="2" t="inlineStr">
        <is>
          <t>Mar. 31, 2020</t>
        </is>
      </c>
      <c r="C2" s="2" t="inlineStr">
        <is>
          <t>Jul. 02, 2020</t>
        </is>
      </c>
    </row>
    <row r="3">
      <c r="A3" s="3" t="inlineStr">
        <is>
          <t>Document and Entity Information [Abstract]</t>
        </is>
      </c>
    </row>
    <row r="4">
      <c r="A4" s="4" t="inlineStr">
        <is>
          <t>Entity Registrant Name</t>
        </is>
      </c>
      <c r="B4" s="4" t="inlineStr">
        <is>
          <t>China Carbon Graphite Group, Inc.</t>
        </is>
      </c>
    </row>
    <row r="5">
      <c r="A5" s="4" t="inlineStr">
        <is>
          <t>Entity Central Index Key</t>
        </is>
      </c>
      <c r="B5" s="4" t="inlineStr">
        <is>
          <t>0001284450</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Mar. 31,
		2020</t>
        </is>
      </c>
    </row>
    <row r="10">
      <c r="A10" s="4" t="inlineStr">
        <is>
          <t>Document Fiscal Period Focus</t>
        </is>
      </c>
      <c r="B10" s="4" t="inlineStr">
        <is>
          <t>Q1</t>
        </is>
      </c>
    </row>
    <row r="11">
      <c r="A11" s="4" t="inlineStr">
        <is>
          <t>Document Fiscal Year Focus</t>
        </is>
      </c>
      <c r="B11" s="4" t="inlineStr">
        <is>
          <t>2020</t>
        </is>
      </c>
    </row>
    <row r="12">
      <c r="A12" s="4" t="inlineStr">
        <is>
          <t>Entity Filer Category</t>
        </is>
      </c>
      <c r="B12" s="4" t="inlineStr">
        <is>
          <t>Non-accelerated Filer</t>
        </is>
      </c>
    </row>
    <row r="13">
      <c r="A13" s="4" t="inlineStr">
        <is>
          <t>Entity Current Reporting Status</t>
        </is>
      </c>
      <c r="B13" s="4" t="inlineStr">
        <is>
          <t>Yes</t>
        </is>
      </c>
    </row>
    <row r="14">
      <c r="A14" s="4" t="inlineStr">
        <is>
          <t>Entity Small Business</t>
        </is>
      </c>
      <c r="B14" s="4" t="inlineStr">
        <is>
          <t>true</t>
        </is>
      </c>
    </row>
    <row r="15">
      <c r="A15" s="4" t="inlineStr">
        <is>
          <t>Entity Shell Company</t>
        </is>
      </c>
      <c r="B15" s="4" t="inlineStr">
        <is>
          <t>false</t>
        </is>
      </c>
    </row>
    <row r="16">
      <c r="A16" s="4" t="inlineStr">
        <is>
          <t>Entity Emerging Growth Company</t>
        </is>
      </c>
      <c r="B16" s="4" t="inlineStr">
        <is>
          <t>false</t>
        </is>
      </c>
    </row>
    <row r="17">
      <c r="A17" s="4" t="inlineStr">
        <is>
          <t>Entity Common Stock, Shares Outstanding</t>
        </is>
      </c>
      <c r="C17" s="5" t="n">
        <v>27742346</v>
      </c>
    </row>
    <row r="18">
      <c r="A18" s="4" t="inlineStr">
        <is>
          <t>Entity Filer Number</t>
        </is>
      </c>
      <c r="B18" s="4" t="inlineStr">
        <is>
          <t>333-114564</t>
        </is>
      </c>
    </row>
    <row r="19">
      <c r="A19" s="4" t="inlineStr">
        <is>
          <t>Entity Interactive Data Current</t>
        </is>
      </c>
      <c r="B19" s="4" t="inlineStr">
        <is>
          <t>Yes</t>
        </is>
      </c>
    </row>
    <row r="20">
      <c r="A20" s="4" t="inlineStr">
        <is>
          <t>Entity Incorporation State Country Code</t>
        </is>
      </c>
      <c r="B20"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0</t>
        </is>
      </c>
    </row>
    <row r="3">
      <c r="A3" s="3" t="inlineStr">
        <is>
          <t>Accounting Policies [Abstract]</t>
        </is>
      </c>
    </row>
    <row r="4">
      <c r="A4" s="4" t="inlineStr">
        <is>
          <t>Summary of Significant Accounting Policies</t>
        </is>
      </c>
      <c r="B4" s="4" t="inlineStr">
        <is>
          <t>(4)
Summary of Significant Accounting Policies The
accompanying unaudited consolidated financial statements reflect the application of certain significant accounting policies as
described in this note and elsewhere in the accompanying consolidated financial statements and notes. Use
of estimates The
preparation of these financial statements in conformity with U.S. GAAP requires management to make estimates and assumptions that
may affect the reported amounts of assets and liabilities and disclosure of contingent assets and liabilities at the dates of
the financial statements and the reported amounts of net sales and expenses during the reporting period. Some of the significant
estimates include values and lives assigned to acquired property and equipment, reserves for customer returns and allowances,
uncollectible accounts receivable, slow moving, obsolete and/or damaged inventory. Actual results may differ from these estimates. Cash
and cash equivalents The
Company considers all highly liquid debt instruments purchased with maturity periods of six months or less to be cash equivalents.
The carrying amounts reported in the accompanying balance sheet for cash and cash equivalents approximate their fair value. Substantially
all of the Company's cash is held in bank accounts in the PRC and is not protected by FDIC insurance or any other similar
insurance. The Company's bank account in the United States is protected by FDIC insurance. Accounts
receivable Trade
receivables are recognized and carried at the original invoice amount less allowance for any uncollectible amounts. An allowance
for doubtful accounts is made when collection of the full amount is no longer probable. Bad debts are written off as incurred.
Accounts receivable are recorded at the invoiced amount and do not bear interest.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Inventory Inventory
is stated at the lower of cost or net realizable value. The cost of inventories comprises all costs of purchases, and other costs
incurred in bringing the inventories to their present location and condition. Cost is determined using the weighted average method.
Net realizable value represents the estimated selling price in the ordinary course of business less the estimated costs necessary
to complete the sale. The Company periodically reviews historical sales activity to determine excess, slow moving items and potentially
obsolete items and also evaluates the impact of any anticipated changes in future demand. The Company provides inventory allowances
based on excess and obsolete inventories determined principally by customer demand. Impairment of inventories is recorded in cost
of goods sold. For
the three months ended March 31, 2020 and 2019, the Company has not made provision for inventory in regards to slow moving or
obsolete items. Lease The
Company used comparative method and adopted ASU 2018-20, Leases (Topic 842) to recognize leases assets and lease liabilities on
the balance sheet and disclosing key information about lease transactions. All existing leases since January 1, 2018 are reported
under this rule. After the adoption, $38,567 of operating lease right-of-use asset and $38,567 of operating lease liabilities
were retroactively reflected to December 31, 2019 financial statements. After the adoption, $28,701 of operating lease
right-of-use asset and $28,701 of operating lease liabilities were retroactively reflected to March 31, 2020 financial statements. Property
and equipment Property
and equipment is stated at the historical cost, less accumulated depreciation. Depreciation on property and equipment is provided
using the straight-line method over the estimated useful lives of the assets for both financial and income tax reporting purposes
as follows:
Machinery
and equipment 5
years
Motor
vehicle 5
years Expenditures
for renewals and betterments are capitalized while repairs and maintenance costs are normally charged to the statement of operations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 Upon
sale or disposal of an asset, the historical cost and related accumulated depreciation or amortization of such asset were removed
from their respective accounts and any gain or loss is recorded in the statements of income.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expenses for property, plant, and equipment was recorded in operating expenses during the three months ended March 31, 2020 and
2019. Stock-based
compensation Stock-based
compensation includes (i) common stock awards granted to employees and directors for services which are accounted for under FASB
ASC 718, Compensation–Stock Compensation" and (ii) common stock awards granted to consultants which are accounted
for under FASB ASC 505-50, Equity–Equity-Based Payments to Non-Employees. All
grants of common stock awards and stock options to employees and directors are recognized in the financial statements based on
their grant date fair values. The Company has elected to recognize compensation expense using the straight-line method for all
common stock awards and stock options granted with service conditions that have a graded vesting schedule, with a corresponding
charge to additional paid-in capital. Common
stock awards are granted to directors for services provided. The vested portions of common stock awards granted but not yet issued
are recorded in common stock to be issued. Common
stock awards issued to consultants represent common stock granted to non-employees in exchange for services at fair value. The
measurement dates for such awards are set at the dates that the contracts are entered into as the awards are non-forfeitable and
vest immediately. The measurement date fair value is then recognized over the service period as if the Company has paid cash for
such service. The
Company estimates fair value of common stock awards based on the number of shares granted and the quoted price of the Company's
common stock on the date of grant. Foreign
currency translation The reporting currency of the Company is U.S. dollars. The Company
uses RMB as its functional currency. The results of operations and cash flows are translated at average exchange rates during the
period, and assets and liabilities are translated at the unified exchange rates at the balance sheet dates, and equity is translated
at the historical exchange rates. As a result, amounts related to assets and liabilities reported on the statements of cash flows
will not necessarily agree with changes in the corresponding accounts on the balance sheets. Translation adjustments resulting
from this process are included in accumulated other comprehensive income in the statements of stockholders' equity. Translation
adjustments for the three months ended March 31, 2020 and 2019 were $6,075 and $(8,524), respectively. The cumulative translation
adjustment and effect of exchange rate changes on cash for the three months ended March 31, 2020 and 2019 were $(332) and $217,
respectively. Transaction gains and losses that arise from exchange rate fluctuations on transactions denominated in a currency
other than the functional currency are included in the results of operations as incurred. Assets
and liabilities were translated at 7.08 RMB and 6.96 RMB to $1.00 at March 31, 2020 and December 31, 2019, respectively. The equity
accounts were stated at their historical rates. The average translation rates applied to income statements for the three months
ended March 31, 2020 and 2019 were 6.98 RMB and 6.74 RMB to $1.00, respectively. Cash flows are also translated at average translation
rates for the period; therefore, amounts reported on the statement of cash flows will not necessarily agree with changes in the
corresponding balances on the balance sheet. Revenue
recognition The
Company derives revenues from distribution of graphite-based products. We recognize revenue in accordance with ASC 606, Revenue
is recognized upon transfer of control of promised products to customers in an amount that reflects the consideration we expect
to receive in exchange for those products. We enter into contracts that can include products, which are generally capable of being
distinct and accounted for as separate performance obligations. Revenue is recognized net of allowances for returns and any taxes
collected from customers, which are subsequently remitted to governmental authorities. Sales represent the invoiced value of goods,
net of value added tax ("VAT"), if any, and are recognized upon delivery of goods and passage of title according to
shipping terms. The
Company is subject to VAT, which is levied on a majority of the products, at a rate ranging from 13% to 17% on the invoiced value
of sales. Output VAT is borne by customers in addition to the invoiced value of sales and input VAT is borne by the Company in
addition to the invoiced value of purchases to the extent not refunded for export sales. The
Company recognizes revenue upon transfer of control of promised products to customers according to shipping terms. The Company
does not provide chargeback or price protection rights to the customers. The customer only places purchase orders with the Company once
it has confirmed the sale with a third party because this is a specialized business, which dictates that the Company will not
sell the products until the purchase order is received. The Company allows its customers to return products only if its products
are later determined by the Company to be defective. Based on the Company's historical experience, product returns have
been insignificant throughout all of its product lines. Therefore, the Company does not record an allowance for sales returns.
If sales returns occur, they are taken against revenue when products are returned from customers. Sales are presented net of any
discounts given to customers. Interest income is recognized when earned. The Company experienced no returns for the three months
ended March 31, 2020 and 2019. In
May 2014, the FASB issued Accounting Standards Update ("ASU") 2014-09, Revenue from Contracts with Customers
(Topic 606) There
is no impact of applying this ASU. Cost
of goods sold Cost
of goods sold consists primarily of the purchase costs of products. Shipping
and handling costs The
Company follows ASC 606, as amended and clarified by ASU 2016-10, to record shipping and handling cost. The Company classifies
shipping and handling costs paid on behalf of its customers in selling expenses. For the three months ended March 31, 2020 and
2019, shipping and handling costs were $20,008 and $240, respectively. Taxation Taxation
on profits earned in the PRC has been calculated based on the estimated assessable profits for the year at the rates of taxation
prevailing in the PRC after taking into account the benefits from any special tax credits or "tax holidays" allowed
in the county of operations. The
Company does not accrue U.S. income tax since it has no operations in the United States. Its operating subsidiaries are organized
and located in the PRC and do not conduct any business in the United States. In
2006, the Financial Accounting Standards Board ("FASB") issued ASC, 740 Income Tax, formerly known as FIN 48, which
clarifies the application of SFAS 109 by defining a criterion that an individual income tax position must meet for any part of
the benefit of that position to be recognized in an enterprise's financial statements and provides guidance on measurement,
recognition, classification, accounting for interest and penalties, accounting in interim periods, disclosure and transition.
In accordance with the transition provisions, the Company adopted FIN 48 effective January 1, 2007. The
Company recognizes that virtually all tax positions in the PRC are not free from some degree of uncertainty due to tax law and
policy changes by the state. The Company cannot reasonably quantify political risk factors and thus must depend on guidance issued
by current government officials. Based
on all known facts and circumstances and current tax law, the Company believes that the total amount of unrecognized tax benefits
as of March 31, 2020 is not material to its results of operations, financial condition or cash flows. The Company also believes
that the total amount of unrecognized tax benefits as of March 31, 2020, if recognized, would not have a material effect on its
effective tax rate. The Company further believes that there are no tax positions for which it is reasonably possible, based on
current Chinese tax law and policy, that the unrecognized tax benefits will significantly increase or decrease over the next twelve
months producing, individually or in the aggregate, a material effect on the Company's results of operations, financial
condition or cash flows. Enterprise
income tax The
enterprise income tax is calculated on the basis of the statutory profit as defined in the PRC tax laws. This statutory profit
is computed differently than the Company's net income under U.S. GAAP. Deferred
tax assets and liabilities are recognized for the future tax consequences attributable to differences between the financial statement
carrying amounts of existing assets and liabilities and their respective tax basis. Deferred tax assets, including tax loss and
credit carry forwards, and liabilities are measured using enacted tax rates expected to apply to taxable income in the years in
which those temporary differences are expected to be recovered or settled. The effect of deferred tax assets and liabilities from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Value
added tax The
Provisional Regulations of the PRC Concerning Value Added Tax promulgated by the State Council came into effect on January 1,
1994. Under these regulations and the Implementing Rules of the Provisional Regulations of the PRC Concerning Value Added Tax,
value added tax ("VAT") is imposed on goods sold in or imported into the PRC and on processing, repair and replacement
services provided within the PRC. VAT
payable in the PRC is charged on an aggregated basis at a rate of 13% or 17% (depending on the type of goods involved) on the
full price collected for the goods sold or, in the case of taxable services provided, at a rate of 17% on the charges for the
taxable services provided, but excluding, in respect of both goods and services, any amount paid in respect of VAT included in
the price or charges, and less any deductible value added tax already paid by the taxpayer on purchases of goods and services
in the same financial year. Contingent
liabilities and contingent assets A
contingent liability is a possible obligation that arises from past events and whose existence will only be confirmed by the occurrence
or non-occurrence of one or more uncertain future events not wholly within the control of the Company. It can also be a present
obligation arising from past events that is not recognized because it is not probable that the Company will incur a liability
or obligations as a result. A contingent liability, which might occur but is not probable, is not recorded but is disclosed in
the notes to the financial statements. The Company will recognize a liability or obligation when it is probable that the Company
will incur such liability or obligation. A
contingent asset is an asset, which could possibly arise from past events and whose existence will be confirmed only by the occurrence
or non-occurrence of one or more uncertain events not wholly within the control of the Company. Contingent assets are not recorded
but are disclosed in the notes to the financial statements when it is likely that the Company will recognize an economic benefit.
When the benefit is virtually certain, the asset is recognized. Fair
value of financial instruments The
Company has adopted ASC Topic 820, Fair Value Measurement and Disclosure, which defines fair value, establishes a framework for
measuring fair value in U.S.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
carrying amount of other receivables, advance to vendors, advances from customers, other payables, accrued liabilities are reasonable
estimates of their fair value because of the short-term nature of these items. Loss
per share Basic
loss per share is computed by dividing net income available to common shareholders by the weighted average number of shares of
common stock outstanding during the period. Diluted loss per share is computed by dividing net income available to common shareholders
by the weighted average number of shares of common stock, common stock equivalents and potentially dilutive securities outstanding
during each period. Potentially dilutive shares of common stock consist of the common stock issuable upon the conversion of convertible
debt, preferred stock and warrants. The Company uses if-converted method to calculate the dilutive preferred stock and treasury
stock method to calculate the dilutive shares issuable upon exercise of warrants. The
following table sets forth the computation of the number of net loss per share for the three months ended March 31, 2020 and 2019:
March 31, March 31,
Weighted average shares of common stock outstanding (basic) 27,644,764 27,369,013
Shares issuable upon conversion of Series B Preferred Stock - -
Weighted average shares of common stock outstanding (diluted) 27,644,764 27,369,013
Net loss available to common shareholders $ (38,815 ) $ (94,754 )
Net loss per shares of common stock (basic) $ (0.00 ) $ (0.00 )
Net loss per shares of common stock (diluted) $ (0.00 ) $ (0.00 ) Accumulated
other comprehensive income The
Company follows ASC 220, Comprehensive Income, formerly known as SFAS No. 130, Reporting Comprehensive Income, to recognize the
elements of comprehensive income. Comprehensive income is comprised of net income and all changes to the statements of stockholders'
equity, except those due to investments by stockholders, changes in paid-in capital and distributions to stockholders. For the
Company, comprehensive income for the three months ended March 31, 2020 and 2019 included net income and foreign currency translation
adjustments. 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ransactions
with related parties are disclosed in the financial statements. Recent
accounting pronouncements The
Company has reviewed all recently issued, but not yet effective, accounting pronouncements and does not believe the future adoption
of any such pronouncements will have a material impact on its financial condition or the results of its operations. In
February 2016, the FASB issued ASU No. 2016-02, "Leases (Topic 84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The Company adopted the policy on January 1, 2019 and the impact of the adoption of this guidance is listed in Note 15. In
October 2016, the FASB issued ASU 2016-16, "Income Taxes (Topic 740): Intra-Entity Transfer of Assets Other than Inventory",
which requires the recognition of the income tax consequences of an intra-entity transfer of an asset, other than inventory, when
the transfer occurs. ASU 2016-06 will be effective for the Company in its first quarter of 2019. The Company does not expect that
the adoption of this guidance will have a material impact on its consolidated financial statements. Management
does not believe that any recently issued, but not yet effective accounting pronouncements, when adopted, will have a material
effect on the accompanying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centration of Business and Credit Risk</t>
        </is>
      </c>
      <c r="B1" s="2" t="inlineStr">
        <is>
          <t>3 Months Ended</t>
        </is>
      </c>
    </row>
    <row r="2">
      <c r="B2" s="2" t="inlineStr">
        <is>
          <t>Mar. 31, 2020</t>
        </is>
      </c>
    </row>
    <row r="3">
      <c r="A3" s="3" t="inlineStr">
        <is>
          <t>Risks and Uncertainties [Abstract]</t>
        </is>
      </c>
    </row>
    <row r="4">
      <c r="A4" s="4" t="inlineStr">
        <is>
          <t>Concentration of Business and Credit Risk</t>
        </is>
      </c>
      <c r="B4" s="4" t="inlineStr">
        <is>
          <t>(5)
Concentration of Business and Credit Risk Most
of the Company's bank accounts are in banks located in the PRC and are not covered by any type of protection similar to
that provided by the Federal Deposit Insurance Corporation ("FDIC") on funds held in U.S. banks. The Company's
bank account in the United States is covered by FDIC insurance. Because
the Company's operations are located in the PRC, this may give rise to significant foreign currency risks due to fluctuations
in and the volatility of foreign exchange rates between U.S. dollars and RMB. Financial
instruments that potentially subject the Company to concentration of credit risk consist principally of cash, trade accounts receivables
and inventories, the balances of which are stated on the balance sheet. The Company places its cash in banks located in China.
Concentration of credit risk with respect to trade accounts receivables is limited due to the diversity of the Company's
customers who are located in different regions of China. The Company does not require collateral or other security to support
financial instruments subject to credit risk. Sales
to certain customers generated over 10% of the Company's total net sales. Sales to one Company for the three months ended
March 31, 2020 were approximately 65% of the Company's net sales. Sales to another Company for the three months ended March
31, 2020 were approximately 28% of the Company's net sales. Sales
to certain customers generated over 10% of the Company's total net sales. Sales to one Company for the three months ended
March 31, 2019 were approximately 61% of the Company's net sales. Sales to other Company for the three months ended March
31, 2019 were approximately 13% of the Company's net sales. Sales to another Company for the three months ended March 31,
2019 were approximately 11% of the Company's net sales. For
the three months ended March 31, 2020, two suppliers accounted for approximately 92% of total purchases. For
the three months ended March 31, 2019, three suppliers accounted for approximately 90% of total purch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0</t>
        </is>
      </c>
    </row>
    <row r="3">
      <c r="A3" s="3" t="inlineStr">
        <is>
          <t>Receivables [Abstract]</t>
        </is>
      </c>
    </row>
    <row r="4">
      <c r="A4" s="4" t="inlineStr">
        <is>
          <t>Accounts Receivable</t>
        </is>
      </c>
      <c r="B4" s="4" t="inlineStr">
        <is>
          <t xml:space="preserve">(6)
Accounts Receivable The
Company establishes an individualized credit and collection policy based on each individual customer’s credit history. The
Company does not have a uniform policy that applies equally to all customers. The collection period usually ranges from three
months to twelve months. The Company grants extended payment terms only when the Company believes that the payment will be collectible
at the end of the term. The Company grants extended payment terms to customers if based on the following factors: (a) whether
or not the Company views a real need, from the customer’s perspective, for the extension and (b) how critical the Company’s
relationship with the customer and is the customer the Company’s long-term business. The Company grants extended payment
terms only when the Company believes that the payment will be collectible at the end of the term. This meets the criteria of revenue
recognition under U.S. GAAP, which requires that collection of the resulting receivable be reasonably assured. As
of March 31, 2020 and December 31, 2019, accounts receivable consisted of the following:
March 31, December 31,
Amount outstanding $ 13,279 $ 3,781
Less: Allowance for doubtful accounts - -
Net amount $ 13,279 $ 3,7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0</t>
        </is>
      </c>
    </row>
    <row r="3">
      <c r="A3" s="3" t="inlineStr">
        <is>
          <t>Inventory Disclosure [Abstract]</t>
        </is>
      </c>
    </row>
    <row r="4">
      <c r="A4" s="4" t="inlineStr">
        <is>
          <t>Inventories</t>
        </is>
      </c>
      <c r="B4" s="4" t="inlineStr">
        <is>
          <t>(7)
Inventories As
of March 31, 2020 and December 31, 2019, inventories consisted of the following:
March 31, December 31,
Inventory $ 5,566 $ 17,583
Reserve for slow moving and obsolete inventory - -
Inventory, net $ 5,566 $ 17,583 For
the three months ended March 31, 2020 and 2019, the Company has not made provision for inventory in regards to slow moving or
obsolete items. As of March 31, 2020 and December 31, 2019, the Company did not record any provision for inventory in regards
to slow moving or obsolete ite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id Expense</t>
        </is>
      </c>
      <c r="B1" s="2" t="inlineStr">
        <is>
          <t>3 Months Ended</t>
        </is>
      </c>
    </row>
    <row r="2">
      <c r="B2" s="2" t="inlineStr">
        <is>
          <t>Mar. 31, 2020</t>
        </is>
      </c>
    </row>
    <row r="3">
      <c r="A3" s="3" t="inlineStr">
        <is>
          <t>Other Income and Expenses [Abstract]</t>
        </is>
      </c>
    </row>
    <row r="4">
      <c r="A4" s="4" t="inlineStr">
        <is>
          <t>Prepaid Expense</t>
        </is>
      </c>
      <c r="B4" s="4" t="inlineStr">
        <is>
          <t>(8)
Prepaid Expense Prepaid
expense amounted $18,747 and $19,067 as of March 31, 2020 and December 31, 2019, respectively. Prepaid expenses are mainly prepayment
for fixed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t>
        </is>
      </c>
      <c r="B1" s="2" t="inlineStr">
        <is>
          <t>3 Months Ended</t>
        </is>
      </c>
    </row>
    <row r="2">
      <c r="B2" s="2" t="inlineStr">
        <is>
          <t>Mar. 31, 2020</t>
        </is>
      </c>
    </row>
    <row r="3">
      <c r="A3" s="3" t="inlineStr">
        <is>
          <t>Other Receivables [Abstract]</t>
        </is>
      </c>
    </row>
    <row r="4">
      <c r="A4" s="4" t="inlineStr">
        <is>
          <t>Other Receivables</t>
        </is>
      </c>
      <c r="B4" s="4" t="inlineStr">
        <is>
          <t>(9)
Other Receivables Other
receivables amounted $33,018 and $30,709 as of March 31, 2020 and December 31, 2019, respectively. Other receivables are mainly
export tax reb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0</t>
        </is>
      </c>
    </row>
    <row r="3">
      <c r="A3" s="3" t="inlineStr">
        <is>
          <t>Property, Plant and Equipment [Abstract]</t>
        </is>
      </c>
    </row>
    <row r="4">
      <c r="A4" s="4" t="inlineStr">
        <is>
          <t>Property and Equipment, net</t>
        </is>
      </c>
      <c r="B4" s="4" t="inlineStr">
        <is>
          <t>(10)
Property and Equipment, net As
of March 31, 2020 and December 31, 2019, property, plant and equipment consisted of the following:
March 31, December 31,
Machinery and equipment $ 41,008 $ 41,708
Office equipment 10,778 10,963
Motor vehicles 39,452 40,127
Total 91,238 92,798
Less: accumulated depreciation (57,713 ) (56,523 )
Plant and Equipment, net $ 33,525 $ 36,275 For
the three months ended March 31, 2020 and 2019, depreciation expenses amounted to $2,171 and $2,048, respectively. The
Company purchased approximately $0 and $2,264 property and equipment during the three months ended March 31, 2020 and
2019, respectively.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expenses for property,
plant, and equipment was recorded in operating expenses during the three months ended March 31,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0</t>
        </is>
      </c>
    </row>
    <row r="3">
      <c r="A3" s="3" t="inlineStr">
        <is>
          <t>Equity [Abstract]</t>
        </is>
      </c>
    </row>
    <row r="4">
      <c r="A4" s="4" t="inlineStr">
        <is>
          <t>Stockholders' deficit</t>
        </is>
      </c>
      <c r="B4" s="4" t="inlineStr">
        <is>
          <t>(11)
Stockholders' deficit Restated
Articles of Incorporation On
January 22, 2008, the Company changed its authorized capital stock to 120,000,000 shares of capital stock, of which 20,000,000
shares are shares of preferred stock, par value $0.001 per share, and 100,000,000 shares are shares of common stock, par value
$0.001 per share. The restated articles of incorporation authorizes the board of directors of the Company to issue one or more
series of preferred stock and to designate the rights, preferences, privileges and limitation of the holders of such preferred
stock. The board of directors has authorized the issuance of two series of preferred stock, Series A Convertible Preferred Stock
("Series A Preferred Stock") and Series B Convertible Preferred Stock ("Series B Preferred Stock"). Issuance
of Common Stock The
Company has total outstanding shares of common stock of 27,742,346 and 27,502,346 as of March 31, 2020 and December 31, 2019,
respectively. (a) Stock
Issuances For Compensation On
February 6, 2020, the Company issued an aggregate of 200,000 shares of common stock to four directors as compensation for
services provided in 2019. The issuance of these shares was recorded at grant date fair market value at $0.02 per share. On
February 6, 2020, the Company issued 40,000 shares of common stock to the CFO. The issuance of these shares was recorded at grant
date fair market value of $0.02 per share. (b) Shares
Held in Escrow In
a private placement that closed on December 22, 2009 and January 13, 2010, the Company sold an aggregate of 2,480,500 shares of
Series B Preferred Stock and five-year warrants to purchase 992,000 shares of common stock at an exercise price of $1.30 per share,
for an aggregate purchase price of $2,976,600. The Company also paid the private placement agent an aggregate of $298,000 and
issued five-year warrants to purchase 124,025 shares of common stock at an exercise price of $1.32 per share. In connection with
the private placement and pursuant to the transaction agreements, the Company deposited into escrow an aggregate of 1,240,250
shares of common stock, which are to be held in escrow to be returned to the Company or delivered to the investors, depending
on whether the Company meets certain financial performance targets for the years ending December 31, 2010 and 2011. The
Company did not meet the financial targets. The number of Escrow Shares payable to each Investor shall be equal to a fraction
of the total number of Escrow Shares potentially issuable pursuant to the terms hereof, the numerator of which shall be the amount
by which (i) the number of Conversion Shares issued or issuable upon Preferred Shares which was initially issued to the Investor
exceeds (ii) the sum of (x) the number of Conversion Shares sold or otherwise transferred by the Investor plus (y) the number
of shares of Conversion Shares issued or issuable sold or otherwise transferred by the Investor, and the denominator of which
is the number of Conversion Shares issued or issuable by the Company in the Offering. Any Escrow Shares for either Fiscal Year
2011 or Fiscal Year 2010 which are not transferred to the Investors pursuant to this paragraph shall be returned to the Company
for cancellation. As of March 31, 2020, no Escrow Shares have been transferred to investors or returned to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0</t>
        </is>
      </c>
    </row>
    <row r="3">
      <c r="A3" s="3" t="inlineStr">
        <is>
          <t>Related Party Transactions [Abstract]</t>
        </is>
      </c>
    </row>
    <row r="4">
      <c r="A4" s="4" t="inlineStr">
        <is>
          <t>Related Parties</t>
        </is>
      </c>
      <c r="B4" s="4" t="inlineStr">
        <is>
          <t>(12)
Related Parties As
of March 31, 2020 and December 31, 2019, $637,030 and $634,410 are the salary owed to Mr. Donghai Yu, who is CEO of the Company.
As of March 31, 2020 and December 31, 2019, $45,000 and $45,000 are the salary owed to Ms. Grace King, who is VP finance
of the Company. Ms. Grace King has resigned from the Company in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Payable</t>
        </is>
      </c>
      <c r="B1" s="2" t="inlineStr">
        <is>
          <t>3 Months Ended</t>
        </is>
      </c>
    </row>
    <row r="2">
      <c r="B2" s="2" t="inlineStr">
        <is>
          <t>Mar. 31, 2020</t>
        </is>
      </c>
    </row>
    <row r="3">
      <c r="A3" s="3" t="inlineStr">
        <is>
          <t>Other Payable [Abstract]</t>
        </is>
      </c>
    </row>
    <row r="4">
      <c r="A4" s="4" t="inlineStr">
        <is>
          <t>Other Payable</t>
        </is>
      </c>
      <c r="B4" s="4" t="inlineStr">
        <is>
          <t>( 13)
Other Payable Other payable amounted $1,565,172 and $1,576,148 as of
March 31, 2020 and December 31, 2019, respectively. Other payables are mainly money borrowed from unrelated parties for
operating purpose. These payable are without collateral, with interest, and due on demand. Imputed interest amounted $16,897 for the three months ended March 31, 2020 and was recorded as paid in capit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0</t>
        </is>
      </c>
      <c r="C1" s="2" t="inlineStr">
        <is>
          <t>Dec. 31, 2019</t>
        </is>
      </c>
    </row>
    <row r="2">
      <c r="A2" s="3" t="inlineStr">
        <is>
          <t>Current Assets</t>
        </is>
      </c>
    </row>
    <row r="3">
      <c r="A3" s="4" t="inlineStr">
        <is>
          <t>Cash and cash equivalents</t>
        </is>
      </c>
      <c r="B3" s="6" t="n">
        <v>22240</v>
      </c>
      <c r="C3" s="6" t="n">
        <v>11585</v>
      </c>
    </row>
    <row r="4">
      <c r="A4" s="4" t="inlineStr">
        <is>
          <t>Account Receivable</t>
        </is>
      </c>
      <c r="B4" s="5" t="n">
        <v>13279</v>
      </c>
      <c r="C4" s="5" t="n">
        <v>3781</v>
      </c>
    </row>
    <row r="5">
      <c r="A5" s="4" t="inlineStr">
        <is>
          <t>Inventories</t>
        </is>
      </c>
      <c r="B5" s="5" t="n">
        <v>5566</v>
      </c>
      <c r="C5" s="5" t="n">
        <v>17583</v>
      </c>
    </row>
    <row r="6">
      <c r="A6" s="4" t="inlineStr">
        <is>
          <t>Prepaid expenses</t>
        </is>
      </c>
      <c r="B6" s="5" t="n">
        <v>18747</v>
      </c>
      <c r="C6" s="5" t="n">
        <v>19067</v>
      </c>
    </row>
    <row r="7">
      <c r="A7" s="4" t="inlineStr">
        <is>
          <t>Other receivables,net</t>
        </is>
      </c>
      <c r="B7" s="5" t="n">
        <v>33018</v>
      </c>
      <c r="C7" s="5" t="n">
        <v>30709</v>
      </c>
    </row>
    <row r="8">
      <c r="A8" s="4" t="inlineStr">
        <is>
          <t>Total current assets</t>
        </is>
      </c>
      <c r="B8" s="5" t="n">
        <v>92850</v>
      </c>
      <c r="C8" s="5" t="n">
        <v>82725</v>
      </c>
    </row>
    <row r="9">
      <c r="A9" s="4" t="inlineStr">
        <is>
          <t>Right-of-use asset - non current</t>
        </is>
      </c>
      <c r="B9" s="5" t="n">
        <v>28701</v>
      </c>
      <c r="C9" s="5" t="n">
        <v>38567</v>
      </c>
    </row>
    <row r="10">
      <c r="A10" s="4" t="inlineStr">
        <is>
          <t>Property And Equipment, Net</t>
        </is>
      </c>
      <c r="B10" s="5" t="n">
        <v>33525</v>
      </c>
      <c r="C10" s="5" t="n">
        <v>36275</v>
      </c>
    </row>
    <row r="11">
      <c r="A11" s="4" t="inlineStr">
        <is>
          <t>Total Assets</t>
        </is>
      </c>
      <c r="B11" s="5" t="n">
        <v>155076</v>
      </c>
      <c r="C11" s="5" t="n">
        <v>157567</v>
      </c>
    </row>
    <row r="12">
      <c r="A12" s="3" t="inlineStr">
        <is>
          <t>Current Liabilities</t>
        </is>
      </c>
    </row>
    <row r="13">
      <c r="A13" s="4" t="inlineStr">
        <is>
          <t>Accounts payable and accrued expenses</t>
        </is>
      </c>
      <c r="B13" s="5" t="n">
        <v>196992</v>
      </c>
      <c r="C13" s="5" t="n">
        <v>162754</v>
      </c>
    </row>
    <row r="14">
      <c r="A14" s="4" t="inlineStr">
        <is>
          <t>Accrued payroll - related party</t>
        </is>
      </c>
      <c r="B14" s="5" t="n">
        <v>682030</v>
      </c>
      <c r="C14" s="5" t="n">
        <v>679410</v>
      </c>
    </row>
    <row r="15">
      <c r="A15" s="4" t="inlineStr">
        <is>
          <t>Advance from customers</t>
        </is>
      </c>
      <c r="B15" s="5" t="n">
        <v>106069</v>
      </c>
      <c r="C15" s="5" t="n">
        <v>113533</v>
      </c>
    </row>
    <row r="16">
      <c r="A16" s="4" t="inlineStr">
        <is>
          <t>Other payables</t>
        </is>
      </c>
      <c r="B16" s="5" t="n">
        <v>1565172</v>
      </c>
      <c r="C16" s="5" t="n">
        <v>1576148</v>
      </c>
    </row>
    <row r="17">
      <c r="A17" s="4" t="inlineStr">
        <is>
          <t>Lease liability - current</t>
        </is>
      </c>
      <c r="B17" s="5" t="n">
        <v>28701</v>
      </c>
      <c r="C17" s="5" t="n">
        <v>36564</v>
      </c>
    </row>
    <row r="18">
      <c r="A18" s="4" t="inlineStr">
        <is>
          <t>Dividends payable</t>
        </is>
      </c>
      <c r="B18" s="5" t="n">
        <v>55015</v>
      </c>
      <c r="C18" s="5" t="n">
        <v>55015</v>
      </c>
    </row>
    <row r="19">
      <c r="A19" s="4" t="inlineStr">
        <is>
          <t>Total current liabilities</t>
        </is>
      </c>
      <c r="B19" s="5" t="n">
        <v>2633979</v>
      </c>
      <c r="C19" s="5" t="n">
        <v>2623424</v>
      </c>
    </row>
    <row r="20">
      <c r="A20" s="4" t="inlineStr">
        <is>
          <t>Lease liability - non current</t>
        </is>
      </c>
      <c r="B20" s="4" t="inlineStr">
        <is>
          <t xml:space="preserve"> </t>
        </is>
      </c>
      <c r="C20" s="5" t="n">
        <v>2003</v>
      </c>
    </row>
    <row r="21">
      <c r="A21" s="4" t="inlineStr">
        <is>
          <t>Total Liabilities</t>
        </is>
      </c>
      <c r="B21" s="5" t="n">
        <v>2633979</v>
      </c>
      <c r="C21" s="5" t="n">
        <v>2625427</v>
      </c>
    </row>
    <row r="22">
      <c r="A22" s="3" t="inlineStr">
        <is>
          <t>Stockholders' Deficit</t>
        </is>
      </c>
    </row>
    <row r="23">
      <c r="A23" s="4" t="inlineStr">
        <is>
          <t>Common stock, $0.001 par value; 100,000,000 shares authorized 27,742,346 and 27,502,346 shares issued and outstanding at March 31, 2020 and December 31, 2019, respectively</t>
        </is>
      </c>
      <c r="B23" s="5" t="n">
        <v>27742</v>
      </c>
      <c r="C23" s="5" t="n">
        <v>27502</v>
      </c>
    </row>
    <row r="24">
      <c r="A24" s="4" t="inlineStr">
        <is>
          <t>Additional paid-in capital</t>
        </is>
      </c>
      <c r="B24" s="5" t="n">
        <v>48848949</v>
      </c>
      <c r="C24" s="5" t="n">
        <v>48827492</v>
      </c>
    </row>
    <row r="25">
      <c r="A25" s="4" t="inlineStr">
        <is>
          <t>Accumulated other comprehensive income</t>
        </is>
      </c>
      <c r="B25" s="5" t="n">
        <v>104353</v>
      </c>
      <c r="C25" s="5" t="n">
        <v>98278</v>
      </c>
    </row>
    <row r="26">
      <c r="A26" s="4" t="inlineStr">
        <is>
          <t>Accumulated loss</t>
        </is>
      </c>
      <c r="B26" s="5" t="n">
        <v>-51459947</v>
      </c>
      <c r="C26" s="5" t="n">
        <v>-51421132</v>
      </c>
    </row>
    <row r="27">
      <c r="A27" s="4" t="inlineStr">
        <is>
          <t>Total stockholders' deficit</t>
        </is>
      </c>
      <c r="B27" s="5" t="n">
        <v>-2478903</v>
      </c>
      <c r="C27" s="5" t="n">
        <v>-2467860</v>
      </c>
    </row>
    <row r="28">
      <c r="A28" s="4" t="inlineStr">
        <is>
          <t>Total Liabilities and Stockholders' Deficit</t>
        </is>
      </c>
      <c r="B28" s="6" t="n">
        <v>155076</v>
      </c>
      <c r="C28" s="6" t="n">
        <v>1575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 Commitment</t>
        </is>
      </c>
      <c r="B1" s="2" t="inlineStr">
        <is>
          <t>3 Months Ended</t>
        </is>
      </c>
    </row>
    <row r="2">
      <c r="B2" s="2" t="inlineStr">
        <is>
          <t>Mar. 31, 2020</t>
        </is>
      </c>
    </row>
    <row r="3">
      <c r="A3" s="3" t="inlineStr">
        <is>
          <t>Commitments and Contingencies Disclosure [Abstract]</t>
        </is>
      </c>
    </row>
    <row r="4">
      <c r="A4" s="4" t="inlineStr">
        <is>
          <t>Lease Commitment</t>
        </is>
      </c>
      <c r="B4" s="4" t="inlineStr">
        <is>
          <t xml:space="preserve">(14) Lease
Commitment Our
principal executive office is located in US. The Company leased its corporate address month to month for a monthly fee of $365.
The lease is month to month. Royal
Shanghai has operating leases for corporate offices. Our leases have remaining lease terms of 6 months to 24 months. Royal
Shanghai leases an office in Shanghai China. The lease term of the office space is from March 16, 2019 to March 15, 2021. The
current monthly rent including monthly management fee is approximately $1,015 (RMB 7,063). Royal
Shanghai leases another office in Shanghai China. The lease term of the office space is from December 1, 2019 to November 30,
2020. The current monthly rent including monthly management fee is approximately $2,500 (RMB 17,407). The
components of lease expense were as follows:
Three Months Ended
2020 2019
Operating lease cost $ 10,104 $ 10,902 Supplemental
cash flow information related to leases was as follows:
Three Months Ended
2020 2019
Cash paid for amounts included in the measurement of lease liabilities:
Operating cash flows from operating leases $ 9,353 $ 12,828
Right-of-use assets obtained in exchange for lease obligations:
Operating leases 9,353 12,828 Supplemental
balance sheet information related to leases was as follows:
March 31, December 31,
Operating Leases
Operating lease right-of-use assets-non current $ 28,701 $ 38,567
Total operating lease right-of-use assets 28,701 38,567
Operating lease liability-current $ 28,701 $ 36,564
Operating lease liability-non current - 2,003
Total operating lease liabilities $ 28,701 $ 38,567 Maturities
of lease liabilities were as follows:
Year Ending March 31, Operating
2020 $ 28,701
2021 -
Total lease payments 28,701
Less imputed interest -
Total $ 28,7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0</t>
        </is>
      </c>
    </row>
    <row r="3">
      <c r="A3" s="3" t="inlineStr">
        <is>
          <t>Accounting Policies [Abstract]</t>
        </is>
      </c>
    </row>
    <row r="4">
      <c r="A4" s="4" t="inlineStr">
        <is>
          <t>Use of estimates</t>
        </is>
      </c>
      <c r="B4" s="4" t="inlineStr">
        <is>
          <t>Use
of estimates The
preparation of these financial statements in conformity with U.S. GAAP requires management to make estimates and assumptions that
may affect the reported amounts of assets and liabilities and disclosure of contingent assets and liabilities at the dates of
the financial statements and the reported amounts of net sales and expenses during the reporting period. Some of the significant
estimates include values and lives assigned to acquired property and equipment, reserves for customer returns and allowances,
uncollectible accounts receivable, slow moving, obsolete and/or damaged inventory. Actual results may differ from these estimates.</t>
        </is>
      </c>
    </row>
    <row r="5">
      <c r="A5" s="4" t="inlineStr">
        <is>
          <t>Cash and cash equivalents</t>
        </is>
      </c>
      <c r="B5" s="4" t="inlineStr">
        <is>
          <t>Cash
and cash equivalents The
Company considers all highly liquid debt instruments purchased with maturity periods of six months or less to be cash equivalents.
The carrying amounts reported in the accompanying balance sheet for cash and cash equivalents approximate their fair value. Substantially
all of the Company’s cash is held in bank accounts in the PRC and is not protected by FDIC insurance or any other similar
insurance. The Company’s bank account in the United States is protected by FDIC insurance.</t>
        </is>
      </c>
    </row>
    <row r="6">
      <c r="A6" s="4" t="inlineStr">
        <is>
          <t>Accounts receivable</t>
        </is>
      </c>
      <c r="B6" s="4" t="inlineStr">
        <is>
          <t>Accounts
receivable Trade
receivables are recognized and carried at the original invoice amount less allowance for any uncollectible amounts. An allowance
for doubtful accounts is made when collection of the full amount is no longer probable. Bad debts are written off as incurred.
Accounts receivable are recorded at the invoiced amount and do not bear interest.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t>
        </is>
      </c>
    </row>
    <row r="7">
      <c r="A7" s="4" t="inlineStr">
        <is>
          <t>Inventory</t>
        </is>
      </c>
      <c r="B7" s="4" t="inlineStr">
        <is>
          <t>Inventory Inventory
is stated at the lower of cost or net realizable value. The cost of inventories comprises all costs of purchases, and other costs
incurred in bringing the inventories to their present location and condition. Cost is determined using the weighted average method.
Net realizable value represents the estimated selling price in the ordinary course of business less the estimated costs necessary
to complete the sale. The Company periodically reviews historical sales activity to determine excess, slow moving items and potentially
obsolete items and also evaluates the impact of any anticipated changes in future demand. The Company provides inventory allowances
based on excess and obsolete inventories determined principally by customer demand. Impairment of inventories is recorded in cost
of goods sold. For
the three months ended March 31, 2020 and 2019, the Company has not made provision for inventory in regards to slow moving or
obsolete items.</t>
        </is>
      </c>
    </row>
    <row r="8">
      <c r="A8" s="4" t="inlineStr">
        <is>
          <t>Lease</t>
        </is>
      </c>
      <c r="B8" s="4" t="inlineStr">
        <is>
          <t>Lease The
Company used comparative method and adopted ASU 2018-20, Leases (Topic 842) to recognize leases assets and lease liabilities on
the balance sheet and disclosing key information about lease transactions. All existing leases since January 1, 2018 are reported
under this rule. After the adoption, $38,567 of operating lease right-of-use asset and $38,567 of operating lease liabilities
were retroactively reflected to December 31, 2019 financial statements. After the adoption, $28,701 of operating lease
right-of-use asset and $28,701 of operating lease liabilities were retroactively reflected to March 31, 2020 financial statements.</t>
        </is>
      </c>
    </row>
    <row r="9">
      <c r="A9" s="4" t="inlineStr">
        <is>
          <t>Property and equipment</t>
        </is>
      </c>
      <c r="B9" s="4" t="inlineStr">
        <is>
          <t>Property
and equipment Property
and equipment is stated at the historical cost, less accumulated depreciation. Depreciation on property and equipment is provided
using the straight-line method over the estimated useful lives of the assets for both financial and income tax reporting purposes
as follows:
Machinery
and equipment 5
years
Motor
vehicle 5
years Expenditures
for renewals and betterments are capitalized while repairs and maintenance costs are normally charged to the statement of operations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 Upon
sale or disposal of an asset, the historical cost and related accumulated depreciation or amortization of such asset were removed
from their respective accounts and any gain or loss is recorded in the statements of income.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expenses for property, plant, and equipment was recorded in operating expenses during the three months ended March 31, 2020 and
2019.</t>
        </is>
      </c>
    </row>
    <row r="10">
      <c r="A10" s="4" t="inlineStr">
        <is>
          <t>Stock-based compensation</t>
        </is>
      </c>
      <c r="B10" s="4" t="inlineStr">
        <is>
          <t>Stock-based
compensation Stock-based
compensation includes (i) common stock awards granted to employees and directors for services which are accounted for under FASB
ASC 718, Compensation–Stock Compensation” and (ii) common stock awards granted to consultants which are accounted
for under FASB ASC 505-50, Equity–Equity-Based Payments to Non-Employees. All
grants of common stock awards and stock options to employees and directors are recognized in the financial statements based on
their grant date fair values. The Company has elected to recognize compensation expense using the straight-line method for all
common stock awards and stock options granted with service conditions that have a graded vesting schedule, with a corresponding
charge to additional paid-in capital. Common
stock awards are granted to directors for services provided. The vested portions of common stock awards granted but not yet issued
are recorded in common stock to be issued. Common
stock awards issued to consultants represent common stock granted to non-employees in exchange for services at fair value. The
measurement dates for such awards are set at the dates that the contracts are entered into as the awards are non-forfeitable and
vest immediately. The measurement date fair value is then recognized over the service period as if the Company has paid cash for
such service. The
Company estimates fair value of common stock awards based on the number of shares granted and the quoted price of the Company’s
common stock on the date of grant.</t>
        </is>
      </c>
    </row>
    <row r="11">
      <c r="A11" s="4" t="inlineStr">
        <is>
          <t>Foreign currency translation</t>
        </is>
      </c>
      <c r="B11" s="4" t="inlineStr">
        <is>
          <t>Foreign
currency translation The reporting currency of the Company is U.S. dollars. The Company
uses RMB as its functional currency. The results of operations and cash flows are translated at average exchange rates during the
period, and assets and liabilities are translated at the unified exchange rates at the balance sheet dates, and equity is translated
at the historical exchange rates. As a result, amounts related to assets and liabilities reported on the statements of cash flows
will not necessarily agree with changes in the corresponding accounts on the balance sheets. Translation adjustments resulting
from this process are included in accumulated other comprehensive income in the statements of stockholders' equity. Translation
adjustments for the three months ended March 31, 2020 and 2019 were $6,075 and $(8,524), respectively. The cumulative translation
adjustment and effect of exchange rate changes on cash for the three months ended March 31, 2020 and 2019 were $(332) and $217,
respectively. Transaction gains and losses that arise from exchange rate fluctuations on transactions denominated in a currency
other than the functional currency are included in the results of operations as incurred. Assets
and liabilities were translated at 7.08 RMB and 6.96 RMB to $1.00 at March 31, 2020 and December 31, 2019, respectively. The equity
accounts were stated at their historical rates. The average translation rates applied to income statements for the three months
ended March 31, 2020 and 2019 were 6.98 RMB and 6.74 RMB to $1.00, respectively. Cash flows are also translated at average translation
rates for the period; therefore, amounts reported on the statement of cash flows will not necessarily agree with changes in the
corresponding balances on the balance sheet.</t>
        </is>
      </c>
    </row>
    <row r="12">
      <c r="A12" s="4" t="inlineStr">
        <is>
          <t>Revenue recognition</t>
        </is>
      </c>
      <c r="B12" s="4" t="inlineStr">
        <is>
          <t>Revenue
recognition The
Company derives revenues from distribution of graphite-based products. We recognize revenue in accordance with ASC 606, Revenue
is recognized upon transfer of control of promised products to customers in an amount that reflects the consideration we expect
to receive in exchange for those products. We enter into contracts that can include products, which are generally capable of being
distinct and accounted for as separate performance obligations. Revenue is recognized net of allowances for returns and any taxes
collected from customers, which are subsequently remitted to governmental authorities. Sales represent the invoiced value of goods,
net of value added tax (“VAT”), if any, and are recognized upon delivery of goods and passage of title according to
shipping terms. The
Company is subject to VAT, which is levied on a majority of the products, at a rate ranging from 13% to 17% on the invoiced value
of sales. Output VAT is borne by customers in addition to the invoiced value of sales and input VAT is borne by the Company in
addition to the invoiced value of purchases to the extent not refunded for export sales. The
Company recognizes revenue upon transfer of control of promised products to customers according to shipping terms. The Company
does not provide chargeback or price protection rights to the customers. The customer only places purchase orders with the Company once
it has confirmed the sale with a third party because this is a specialized business, which dictates that the Company will not
sell the products until the purchase order is received. The Company allows its customers to return products only if its products
are later determined by the Company to be defective. Based on the Company’s historical experience, product returns have
been insignificant throughout all of its product lines. Therefore, the Company does not record an allowance for sales returns.
If sales returns occur, they are taken against revenue when products are returned from customers. Sales are presented net of any
discounts given to customers. Interest income is recognized when earned. The Company experienced no returns for the three months
ended March 31, 2020 and 2019. In
May 2014, the FASB issued Accounting Standards Update (“ASU”) 2014-09, Revenue from Contracts with Customers
(Topic 606) There
is no impact of applying this ASU.</t>
        </is>
      </c>
    </row>
    <row r="13">
      <c r="A13" s="4" t="inlineStr">
        <is>
          <t>Cost of goods sold</t>
        </is>
      </c>
      <c r="B13" s="4" t="inlineStr">
        <is>
          <t>Cost
of goods sold Cost
of goods sold consists primarily of the purchase costs of products.</t>
        </is>
      </c>
    </row>
    <row r="14">
      <c r="A14" s="4" t="inlineStr">
        <is>
          <t>Shipping and handling costs</t>
        </is>
      </c>
      <c r="B14" s="4" t="inlineStr">
        <is>
          <t>Shipping
and handling costs The
Company follows ASC 606, as amended and clarified by ASU 2016-10, to record shipping and handling cost. The Company classifies
shipping and handling costs paid on behalf of its customers in selling expenses. For the three months ended March 31, 2020 and
2019, shipping and handling costs were $20,008 and $240, respectively.</t>
        </is>
      </c>
    </row>
    <row r="15">
      <c r="A15" s="4" t="inlineStr">
        <is>
          <t>Taxation</t>
        </is>
      </c>
      <c r="B15" s="4" t="inlineStr">
        <is>
          <t>Taxation Taxation
on profits earned in the PRC has been calculated based on the estimated assessable profits for the year at the rates of taxation
prevailing in the PRC after taking into account the benefits from any special tax credits or “tax holidays” allowed
in the county of operations. The
Company does not accrue U.S. income tax since it has no operations in the United States. Its operating subsidiaries are organized
and located in the PRC and do not conduct any business in the United States. In
2006, the Financial Accounting Standards Board (“FASB”) issued ASC, 740 Income Tax, formerly known as FIN 48, which
clarifies the application of SFAS 109 by defining a criterion that an individual income tax position must meet for any part of
the benefit of that position to be recognized in an enterprise’s financial statements and provides guidance on measurement,
recognition, classification, accounting for interest and penalties, accounting in interim periods, disclosure and transition.
In accordance with the transition provisions, the Company adopted FIN 48 effective January 1, 2007. The
Company recognizes that virtually all tax positions in the PRC are not free from some degree of uncertainty due to tax law and
policy changes by the state. The Company cannot reasonably quantify political risk factors and thus must depend on guidance issued
by current government officials. Based
on all known facts and circumstances and current tax law, the Company believes that the total amount of unrecognized tax benefits
as of March 31, 2020 is not material to its results of operations, financial condition or cash flows. The Company also believes
that the total amount of unrecognized tax benefits as of March 31, 2020, if recognized, would not have a material effect on its
effective tax rate. The Company further believes that there are no tax positions for which it is reasonably possible, based on
current Chinese tax law and policy, that the unrecognized tax benefits will significantly increase or decrease over the next twelve
months producing, individually or in the aggregate, a material effect on the Company’s results of operations, financial
condition or cash flows.</t>
        </is>
      </c>
    </row>
    <row r="16">
      <c r="A16" s="4" t="inlineStr">
        <is>
          <t>Enterprise income tax</t>
        </is>
      </c>
      <c r="B16" s="4" t="inlineStr">
        <is>
          <t>Enterprise
income tax The
enterprise income tax is calculated on the basis of the statutory profit as defined in the PRC tax laws. This statutory profit
is computed differently than the Company’s net income under U.S. GAAP. Deferred
tax assets and liabilities are recognized for the future tax consequences attributable to differences between the financial statement
carrying amounts of existing assets and liabilities and their respective tax basis. Deferred tax assets, including tax loss and
credit carry forwards, and liabilities are measured using enacted tax rates expected to apply to taxable income in the years in
which those temporary differences are expected to be recovered or settled. The effect of deferred tax assets and liabilities from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t>
        </is>
      </c>
    </row>
    <row r="17">
      <c r="A17" s="4" t="inlineStr">
        <is>
          <t>Value added tax</t>
        </is>
      </c>
      <c r="B17" s="4" t="inlineStr">
        <is>
          <t>Value
added tax The
Provisional Regulations of the PRC Concerning Value Added Tax promulgated by the State Council came into effect on January 1,
1994. Under these regulations and the Implementing Rules of the Provisional Regulations of the PRC Concerning Value Added Tax,
value added tax (“VAT”) is imposed on goods sold in or imported into the PRC and on processing, repair and replacement
services provided within the PRC. VAT
payable in the PRC is charged on an aggregated basis at a rate of 13% or 17% (depending on the type of goods involved) on the
full price collected for the goods sold or, in the case of taxable services provided, at a rate of 17% on the charges for the
taxable services provided, but excluding, in respect of both goods and services, any amount paid in respect of VAT included in
the price or charges, and less any deductible value added tax already paid by the taxpayer on purchases of goods and services
in the same financial year.</t>
        </is>
      </c>
    </row>
    <row r="18">
      <c r="A18" s="4" t="inlineStr">
        <is>
          <t>Contingent liabilities and contingent assets</t>
        </is>
      </c>
      <c r="B18" s="4" t="inlineStr">
        <is>
          <t>Contingent
liabilities and contingent assets A
contingent liability is a possible obligation that arises from past events and whose existence will only be confirmed by the occurrence
or non-occurrence of one or more uncertain future events not wholly within the control of the Company. It can also be a present
obligation arising from past events that is not recognized because it is not probable that the Company will incur a liability
or obligations as a result. A contingent liability, which might occur but is not probable, is not recorded but is disclosed in
the notes to the financial statements. The Company will recognize a liability or obligation when it is probable that the Company
will incur such liability or obligation. A
contingent asset is an asset, which could possibly arise from past events and whose existence will be confirmed only by the occurrence
or non-occurrence of one or more uncertain events not wholly within the control of the Company. Contingent assets are not recorded
but are disclosed in the notes to the financial statements when it is likely that the Company will recognize an economic benefit.
When the benefit is virtually certain, the asset is recognized.</t>
        </is>
      </c>
    </row>
    <row r="19">
      <c r="A19" s="4" t="inlineStr">
        <is>
          <t>Fair value of financial instruments</t>
        </is>
      </c>
      <c r="B19" s="4" t="inlineStr">
        <is>
          <t>Fair
value of financial instruments The
Company has adopted ASC Topic 820, Fair Value Measurement and Disclosure, which defines fair value, establishes a framework for
measuring fair value in U.S.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
carrying amount of other receivables, advance to vendors, advances from customers, other payables, accrued liabilities are reasonable
estimates of their fair value because of the short-term nature of these items.</t>
        </is>
      </c>
    </row>
    <row r="20">
      <c r="A20" s="4" t="inlineStr">
        <is>
          <t>Loss per share</t>
        </is>
      </c>
      <c r="B20" s="4" t="inlineStr">
        <is>
          <t>Loss
per share Basic
loss per share is computed by dividing net income available to common shareholders by the weighted average number of shares of
common stock outstanding during the period. Diluted loss per share is computed by dividing net income available to common shareholders
by the weighted average number of shares of common stock, common stock equivalents and potentially dilutive securities outstanding
during each period. Potentially dilutive shares of common stock consist of the common stock issuable upon the conversion of convertible
debt, preferred stock and warrants. The Company uses if-converted method to calculate the dilutive preferred stock and treasury
stock method to calculate the dilutive shares issuable upon exercise of warrants. The
following table sets forth the computation of the number of net loss per share for the three months ended March 31, 2020 and 2019:
March 31, March 31,
Weighted average shares of common stock outstanding (basic) 27,644,764 27,369,013
Shares issuable upon conversion of Series B Preferred Stock - -
Weighted average shares of common stock outstanding (diluted) 27,644,764 27,369,013
Net loss available to common shareholders $ (38,815 ) $ (94,754 )
Net loss per shares of common stock (basic) $ (0.00 ) $ (0.00 )
Net loss per shares of common stock (diluted) $ (0.00 ) $ (0.00 )</t>
        </is>
      </c>
    </row>
    <row r="21">
      <c r="A21" s="4" t="inlineStr">
        <is>
          <t>Accumulated other comprehensive income</t>
        </is>
      </c>
      <c r="B21" s="4" t="inlineStr">
        <is>
          <t>Accumulated
other comprehensive income The
Company follows ASC 220, Comprehensive Income, formerly known as SFAS No. 130, Reporting Comprehensive Income, to recognize the
elements of comprehensive income. Comprehensive income is comprised of net income and all changes to the statements of stockholders’
equity, except those due to investments by stockholders, changes in paid-in capital and distributions to stockholders. For the
Company, comprehensive income for the three months ended March 31, 2020 and 2019 included net income and foreign currency translation
adjustments.</t>
        </is>
      </c>
    </row>
    <row r="22">
      <c r="A22" s="4" t="inlineStr">
        <is>
          <t>Related parties</t>
        </is>
      </c>
      <c r="B22" s="4" t="inlineStr">
        <is>
          <t>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ransactions
with related parties are disclosed in the financial statements.</t>
        </is>
      </c>
    </row>
    <row r="23">
      <c r="A23" s="4" t="inlineStr">
        <is>
          <t>Recent accounting pronouncements</t>
        </is>
      </c>
      <c r="B23" s="4" t="inlineStr">
        <is>
          <t>Recent
accounting pronouncements The
Company has reviewed all recently issued, but not yet effective, accounting pronouncements and does not believe the future adoption
of any such pronouncements will have a material impact on its financial condition or the results of its operations. In
February 2016, the FASB issued ASU No. 2016-02, "Leases (Topic 84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The Company adopted the policy on January 1, 2019 and the impact of the adoption of this guidance is listed in Note 15. In
October 2016, the FASB issued ASU 2016-16, "Income Taxes (Topic 740): Intra-Entity Transfer of Assets Other than Inventory",
which requires the recognition of the income tax consequences of an intra-entity transfer of an asset, other than inventory, when
the transfer occurs. ASU 2016-06 will be effective for the Company in its first quarter of 2019. The Company does not expect that
the adoption of this guidance will have a material impact on its consolidated financial statements. Management
does not believe that any recently issued, but not yet effective accounting pronouncements, when adopted, will have a material
effect on the accompanying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3 Months Ended</t>
        </is>
      </c>
    </row>
    <row r="2">
      <c r="B2" s="2" t="inlineStr">
        <is>
          <t>Mar. 31, 2020</t>
        </is>
      </c>
    </row>
    <row r="3">
      <c r="A3" s="3" t="inlineStr">
        <is>
          <t>Accounting Policies [Abstract]</t>
        </is>
      </c>
    </row>
    <row r="4">
      <c r="A4" s="4" t="inlineStr">
        <is>
          <t>Schedule of property and equipment estimated useful lives</t>
        </is>
      </c>
      <c r="B4" s="4" t="inlineStr">
        <is>
          <t xml:space="preserve">Machinery
and equipment 5
years
Motor
vehicle 5
years </t>
        </is>
      </c>
    </row>
    <row r="5">
      <c r="A5" s="4" t="inlineStr">
        <is>
          <t>Schedule of computation of the number of net loss per share</t>
        </is>
      </c>
      <c r="B5" s="4" t="inlineStr">
        <is>
          <t xml:space="preserve"> March 31, March 31,
Weighted average shares of common stock outstanding (basic) 27,644,764 27,369,013
Shares issuable upon conversion of Series B Preferred Stock - -
Weighted average shares of common stock outstanding (diluted) 27,644,764 27,369,013
Net loss available to common shareholders $ (38,815 ) $ (94,754 )
Net loss per shares of common stock (basic) $ (0.00 ) $ (0.00 )
Net loss per shares of common stock (diluted) $ (0.00 ) $ (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0</t>
        </is>
      </c>
    </row>
    <row r="3">
      <c r="A3" s="3" t="inlineStr">
        <is>
          <t>Receivables [Abstract]</t>
        </is>
      </c>
    </row>
    <row r="4">
      <c r="A4" s="4" t="inlineStr">
        <is>
          <t>Schedule of accounts receivable</t>
        </is>
      </c>
      <c r="B4" s="4" t="inlineStr">
        <is>
          <t xml:space="preserve"> March 31, December 31,
Amount outstanding $ 13,279 $ 3,781
Less: Allowance for doubtful accounts - -
Net amount $ 13,279 $ 3,78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0</t>
        </is>
      </c>
    </row>
    <row r="3">
      <c r="A3" s="3" t="inlineStr">
        <is>
          <t>Inventory Disclosure [Abstract]</t>
        </is>
      </c>
    </row>
    <row r="4">
      <c r="A4" s="4" t="inlineStr">
        <is>
          <t>Schedule of inventories</t>
        </is>
      </c>
      <c r="B4" s="4" t="inlineStr">
        <is>
          <t xml:space="preserve">March 31, December 31,
Inventory $ 5,566 $ 17,583
Reserve for slow moving and obsolete inventory - -
Inventory, net $ 5,566 $ 17,5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3 Months Ended</t>
        </is>
      </c>
    </row>
    <row r="2">
      <c r="B2" s="2" t="inlineStr">
        <is>
          <t>Mar. 31, 2020</t>
        </is>
      </c>
    </row>
    <row r="3">
      <c r="A3" s="3" t="inlineStr">
        <is>
          <t>Property, Plant and Equipment [Abstract]</t>
        </is>
      </c>
    </row>
    <row r="4">
      <c r="A4" s="4" t="inlineStr">
        <is>
          <t>Schedule of property, plant and equipment</t>
        </is>
      </c>
      <c r="B4" s="4" t="inlineStr">
        <is>
          <t xml:space="preserve">March 31, December 31,
Machinery and equipment $ 41,008 $ 41,708
Office equipment 10,778 10,963
Motor vehicles 39,452 40,127
Total 91,238 92,798
Less: accumulated depreciation (57,713 ) (56,523 )
Plant and Equipment, net $ 33,525 $ 36,2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 Commitment (Tables)</t>
        </is>
      </c>
      <c r="B1" s="2" t="inlineStr">
        <is>
          <t>3 Months Ended</t>
        </is>
      </c>
    </row>
    <row r="2">
      <c r="B2" s="2" t="inlineStr">
        <is>
          <t>Mar. 31, 2020</t>
        </is>
      </c>
    </row>
    <row r="3">
      <c r="A3" s="3" t="inlineStr">
        <is>
          <t>Commitments and Contingencies Disclosure [Abstract]</t>
        </is>
      </c>
    </row>
    <row r="4">
      <c r="A4" s="4" t="inlineStr">
        <is>
          <t>Schedule of components of lease expense</t>
        </is>
      </c>
      <c r="B4" s="4" t="inlineStr">
        <is>
          <t xml:space="preserve">Three Months Ended
2020 2019
Operating lease cost $ 10,104 $ 10,902 </t>
        </is>
      </c>
    </row>
    <row r="5">
      <c r="A5" s="4" t="inlineStr">
        <is>
          <t>Schedule of supplemental cash flow information related to leases</t>
        </is>
      </c>
      <c r="B5" s="4" t="inlineStr">
        <is>
          <t xml:space="preserve">Three Months Ended
2020 2019
Cash paid for amounts included in the measurement of lease liabilities:
Operating cash flows from operating leases $ 9,353 $ 12,828
Right-of-use assets obtained in exchange for lease obligations:
Operating leases 9,353 12,828 </t>
        </is>
      </c>
    </row>
    <row r="6">
      <c r="A6" s="4" t="inlineStr">
        <is>
          <t>Schedule of supplemental balance sheet information related to leases</t>
        </is>
      </c>
      <c r="B6" s="4" t="inlineStr">
        <is>
          <t xml:space="preserve">March 31, December 31,
Operating Leases
Operating lease right-of-use assets-non current $ 28,701 $ 38,567
Total operating lease right-of-use assets 28,701 38,567
Operating lease liability-current $ 28,701 $ 36,564
Operating lease liability-non current - 2,003
Total operating lease liabilities $ 28,701 $ 38,567 </t>
        </is>
      </c>
    </row>
    <row r="7">
      <c r="A7" s="4" t="inlineStr">
        <is>
          <t>Schedule of maturities of lease liabilities</t>
        </is>
      </c>
      <c r="B7" s="4" t="inlineStr">
        <is>
          <t xml:space="preserve">Year Ending March 31, Operating
2020 $ 28,701
2021 -
Total lease payments 28,701
Less imputed interest -
Total $ 28,7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Organization and Business (Details) - $ / shares</t>
        </is>
      </c>
      <c r="B1" s="2" t="inlineStr">
        <is>
          <t>1 Months Ended</t>
        </is>
      </c>
      <c r="D1" s="2" t="inlineStr">
        <is>
          <t>3 Months Ended</t>
        </is>
      </c>
    </row>
    <row r="2">
      <c r="B2" s="2" t="inlineStr">
        <is>
          <t>Dec. 23, 2013</t>
        </is>
      </c>
      <c r="C2" s="2" t="inlineStr">
        <is>
          <t>Dec. 17, 2007</t>
        </is>
      </c>
      <c r="D2" s="2" t="inlineStr">
        <is>
          <t>Mar. 31, 2020</t>
        </is>
      </c>
      <c r="E2" s="2" t="inlineStr">
        <is>
          <t>Dec. 31, 2019</t>
        </is>
      </c>
    </row>
    <row r="3">
      <c r="A3" s="3" t="inlineStr">
        <is>
          <t>Organization and Business (Textual)</t>
        </is>
      </c>
    </row>
    <row r="4">
      <c r="A4" s="4" t="inlineStr">
        <is>
          <t>Entity Incorporation, Date of Incorporation</t>
        </is>
      </c>
      <c r="D4" s="4" t="inlineStr">
        <is>
          <t>Feb. 13,
		2003</t>
        </is>
      </c>
    </row>
    <row r="5">
      <c r="A5" s="4" t="inlineStr">
        <is>
          <t>Description of allocation of after tax income by the company law of the PRC applicable to Chinese companies</t>
        </is>
      </c>
      <c r="D5" s="4" t="inlineStr">
        <is>
          <t>10% of after tax income to be allocated to a statutory surplus reserve until the reserve amounts to 50% of the company's registered capital.</t>
        </is>
      </c>
    </row>
    <row r="6">
      <c r="A6" s="4" t="inlineStr">
        <is>
          <t>Percentage of stock of talent owned by the parent</t>
        </is>
      </c>
      <c r="D6" s="4" t="inlineStr">
        <is>
          <t>100.00%</t>
        </is>
      </c>
    </row>
    <row r="7">
      <c r="A7" s="4" t="inlineStr">
        <is>
          <t>Common stock, shares issued</t>
        </is>
      </c>
      <c r="D7" s="5" t="n">
        <v>27742346</v>
      </c>
      <c r="E7" s="5" t="n">
        <v>27502346</v>
      </c>
    </row>
    <row r="8">
      <c r="A8" s="4" t="inlineStr">
        <is>
          <t>Common stock, par value</t>
        </is>
      </c>
      <c r="D8" s="7" t="n">
        <v>0.001</v>
      </c>
      <c r="E8" s="7" t="n">
        <v>0.001</v>
      </c>
    </row>
    <row r="9">
      <c r="A9" s="4" t="inlineStr">
        <is>
          <t>Sincere Investment Ptc Ltd [Member]</t>
        </is>
      </c>
    </row>
    <row r="10">
      <c r="A10" s="3" t="inlineStr">
        <is>
          <t>Organization and Business (Textual)</t>
        </is>
      </c>
    </row>
    <row r="11">
      <c r="A11" s="4" t="inlineStr">
        <is>
          <t>Shares issued by Achievers Magazine, Inc. pursuant to share exchange agreement</t>
        </is>
      </c>
      <c r="C11" s="5" t="n">
        <v>9388172</v>
      </c>
    </row>
    <row r="12">
      <c r="A12" s="4" t="inlineStr">
        <is>
          <t>Bvi Co [Member]</t>
        </is>
      </c>
    </row>
    <row r="13">
      <c r="A13" s="3" t="inlineStr">
        <is>
          <t>Organization and Business (Textual)</t>
        </is>
      </c>
    </row>
    <row r="14">
      <c r="A14" s="4" t="inlineStr">
        <is>
          <t>Common stock, shares issued</t>
        </is>
      </c>
      <c r="B14" s="5" t="n">
        <v>5000000</v>
      </c>
    </row>
    <row r="15">
      <c r="A15" s="4" t="inlineStr">
        <is>
          <t>Common stock, par value</t>
        </is>
      </c>
      <c r="B15" s="7" t="n">
        <v>0.001</v>
      </c>
    </row>
    <row r="16">
      <c r="A16" s="4" t="inlineStr">
        <is>
          <t>Aggregate percentage of issued and outstanding shares</t>
        </is>
      </c>
      <c r="B16" s="4" t="inlineStr">
        <is>
          <t>100.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8" customWidth="1" min="1" max="1"/>
    <col width="21" customWidth="1" min="2" max="2"/>
    <col width="21" customWidth="1" min="3" max="3"/>
    <col width="21" customWidth="1" min="4" max="4"/>
  </cols>
  <sheetData>
    <row r="1">
      <c r="A1" s="1" t="inlineStr">
        <is>
          <t>Going Concern (Details)</t>
        </is>
      </c>
      <c r="B1" s="2" t="inlineStr">
        <is>
          <t>Mar. 31, 2020USD ($)</t>
        </is>
      </c>
      <c r="C1" s="2" t="inlineStr">
        <is>
          <t>Mar. 31, 2020CNY (¥)</t>
        </is>
      </c>
      <c r="D1" s="2" t="inlineStr">
        <is>
          <t>Dec. 31, 2019USD ($)</t>
        </is>
      </c>
    </row>
    <row r="2">
      <c r="A2" s="3" t="inlineStr">
        <is>
          <t>Going Concern (Textual)</t>
        </is>
      </c>
    </row>
    <row r="3">
      <c r="A3" s="4" t="inlineStr">
        <is>
          <t>Operating losses | $</t>
        </is>
      </c>
      <c r="B3" s="6" t="n">
        <v>-51459947</v>
      </c>
      <c r="D3" s="6" t="n">
        <v>-51421132</v>
      </c>
    </row>
    <row r="4">
      <c r="A4" s="4" t="inlineStr">
        <is>
          <t>Working capital deficit | ¥</t>
        </is>
      </c>
      <c r="C4" s="8" t="n">
        <v>254112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15" customWidth="1" min="2" max="2"/>
  </cols>
  <sheetData>
    <row r="1">
      <c r="A1" s="1" t="inlineStr">
        <is>
          <t>Summary of Significant Accounting Policies (Details)</t>
        </is>
      </c>
      <c r="B1" s="2" t="inlineStr">
        <is>
          <t>3 Months Ended</t>
        </is>
      </c>
    </row>
    <row r="2">
      <c r="B2" s="2" t="inlineStr">
        <is>
          <t>Mar. 31, 2020</t>
        </is>
      </c>
    </row>
    <row r="3">
      <c r="A3" s="4" t="inlineStr">
        <is>
          <t>Motor Vehicles [Member]</t>
        </is>
      </c>
    </row>
    <row r="4">
      <c r="A4" s="3" t="inlineStr">
        <is>
          <t>Summary of property and equipment estimated useful lives</t>
        </is>
      </c>
    </row>
    <row r="5">
      <c r="A5" s="4" t="inlineStr">
        <is>
          <t>Property and equipment estimated useful lives</t>
        </is>
      </c>
      <c r="B5" s="4" t="inlineStr">
        <is>
          <t>5 years</t>
        </is>
      </c>
    </row>
    <row r="6">
      <c r="A6" s="4" t="inlineStr">
        <is>
          <t>Machinery and Equipment [Member]</t>
        </is>
      </c>
    </row>
    <row r="7">
      <c r="A7" s="3" t="inlineStr">
        <is>
          <t>Summary of property and equipment estimated useful lives</t>
        </is>
      </c>
    </row>
    <row r="8">
      <c r="A8" s="4" t="inlineStr">
        <is>
          <t>Property and equipment estimated useful lives</t>
        </is>
      </c>
      <c r="B8" s="4" t="inlineStr">
        <is>
          <t>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27742346</v>
      </c>
      <c r="C5" s="5" t="n">
        <v>27502346</v>
      </c>
    </row>
    <row r="6">
      <c r="A6" s="4" t="inlineStr">
        <is>
          <t>Common stock, shares outstanding</t>
        </is>
      </c>
      <c r="B6" s="5" t="n">
        <v>27742346</v>
      </c>
      <c r="C6" s="5" t="n">
        <v>275023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24" customWidth="1" min="2" max="2"/>
    <col width="27" customWidth="1" min="3" max="3"/>
    <col width="24" customWidth="1" min="4" max="4"/>
    <col width="27" customWidth="1" min="5" max="5"/>
  </cols>
  <sheetData>
    <row r="1">
      <c r="A1" s="1" t="inlineStr">
        <is>
          <t>Summary of Significant Accounting Policies (Details 1)</t>
        </is>
      </c>
      <c r="B1" s="2" t="inlineStr">
        <is>
          <t>3 Months Ended</t>
        </is>
      </c>
    </row>
    <row r="2">
      <c r="B2" s="2" t="inlineStr">
        <is>
          <t>Mar. 31, 2020$ / shares</t>
        </is>
      </c>
      <c r="C2" s="2" t="inlineStr">
        <is>
          <t>Mar. 31, 2020CNY (¥)shares</t>
        </is>
      </c>
      <c r="D2" s="2" t="inlineStr">
        <is>
          <t>Mar. 31, 2019$ / shares</t>
        </is>
      </c>
      <c r="E2" s="2" t="inlineStr">
        <is>
          <t>Mar. 31, 2019CNY (¥)shares</t>
        </is>
      </c>
    </row>
    <row r="3">
      <c r="A3" s="3" t="inlineStr">
        <is>
          <t>Summary of computation of number of net income per share</t>
        </is>
      </c>
    </row>
    <row r="4">
      <c r="A4" s="4" t="inlineStr">
        <is>
          <t>Weighted average shares of common stock outstanding (basic)</t>
        </is>
      </c>
      <c r="C4" s="5" t="n">
        <v>27644764</v>
      </c>
      <c r="E4" s="5" t="n">
        <v>27369013</v>
      </c>
    </row>
    <row r="5">
      <c r="A5" s="4" t="inlineStr">
        <is>
          <t>Shares issuable upon conversion of Series B Preferred Stock</t>
        </is>
      </c>
      <c r="C5" s="4" t="inlineStr">
        <is>
          <t xml:space="preserve"> </t>
        </is>
      </c>
      <c r="E5" s="4" t="inlineStr">
        <is>
          <t xml:space="preserve"> </t>
        </is>
      </c>
    </row>
    <row r="6">
      <c r="A6" s="4" t="inlineStr">
        <is>
          <t>Weighted average shares of common stock outstanding (diluted)</t>
        </is>
      </c>
      <c r="C6" s="5" t="n">
        <v>27644764</v>
      </c>
      <c r="E6" s="5" t="n">
        <v>27369013</v>
      </c>
    </row>
    <row r="7">
      <c r="A7" s="4" t="inlineStr">
        <is>
          <t>Net loss available to common shareholders | ¥</t>
        </is>
      </c>
      <c r="C7" s="8" t="n">
        <v>-38815</v>
      </c>
      <c r="E7" s="8" t="n">
        <v>-94754</v>
      </c>
    </row>
    <row r="8">
      <c r="A8" s="4" t="inlineStr">
        <is>
          <t>Net loss per shares of common stock (basic) | $ / shares</t>
        </is>
      </c>
      <c r="B8" s="6" t="n">
        <v>0</v>
      </c>
      <c r="D8" s="6" t="n">
        <v>0</v>
      </c>
    </row>
    <row r="9">
      <c r="A9" s="4" t="inlineStr">
        <is>
          <t>Net loss per shares of common stock (diluted) | $ / shares</t>
        </is>
      </c>
      <c r="B9" s="6" t="n">
        <v>0</v>
      </c>
      <c r="D9" s="6" t="n">
        <v>0</v>
      </c>
    </row>
  </sheetData>
  <mergeCells count="2">
    <mergeCell ref="A1:A2"/>
    <mergeCell ref="B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80" customWidth="1" min="2" max="2"/>
    <col width="21" customWidth="1" min="3" max="3"/>
    <col width="21" customWidth="1" min="4" max="4"/>
  </cols>
  <sheetData>
    <row r="1">
      <c r="A1" s="1" t="inlineStr">
        <is>
          <t>Summary of Significant Accounting Policies (Details Textual)</t>
        </is>
      </c>
      <c r="B1" s="2" t="inlineStr">
        <is>
          <t>3 Months Ended</t>
        </is>
      </c>
      <c r="D1" s="2" t="inlineStr">
        <is>
          <t>12 Months Ended</t>
        </is>
      </c>
    </row>
    <row r="2">
      <c r="B2" s="2" t="inlineStr">
        <is>
          <t>Mar. 31, 2020USD ($)</t>
        </is>
      </c>
      <c r="C2" s="2" t="inlineStr">
        <is>
          <t>Mar. 31, 2019USD ($)</t>
        </is>
      </c>
      <c r="D2" s="2" t="inlineStr">
        <is>
          <t>Dec. 31, 2019USD ($)</t>
        </is>
      </c>
    </row>
    <row r="3">
      <c r="A3" s="3" t="inlineStr">
        <is>
          <t>Summary of Significant Accounting Policies (Textual)</t>
        </is>
      </c>
    </row>
    <row r="4">
      <c r="A4" s="4" t="inlineStr">
        <is>
          <t>Translation adjustments</t>
        </is>
      </c>
      <c r="B4" s="6" t="n">
        <v>6075</v>
      </c>
      <c r="C4" s="6" t="n">
        <v>-8524</v>
      </c>
    </row>
    <row r="5">
      <c r="A5" s="4" t="inlineStr">
        <is>
          <t>Cumulative translation adjustment and effect of exchange rate changes on cash</t>
        </is>
      </c>
      <c r="B5" s="6" t="n">
        <v>-332</v>
      </c>
      <c r="C5" s="5" t="n">
        <v>217</v>
      </c>
    </row>
    <row r="6">
      <c r="A6" s="4" t="inlineStr">
        <is>
          <t>Assets and liabilities translated (RMB to USD)</t>
        </is>
      </c>
      <c r="B6" s="5" t="n">
        <v>1</v>
      </c>
    </row>
    <row r="7">
      <c r="A7" s="4" t="inlineStr">
        <is>
          <t>Average translation rates applied to income statements (RMB to USD)</t>
        </is>
      </c>
      <c r="B7" s="5" t="n">
        <v>1</v>
      </c>
    </row>
    <row r="8">
      <c r="A8" s="4" t="inlineStr">
        <is>
          <t>VAT payable rate, minimum</t>
        </is>
      </c>
      <c r="B8" s="4" t="inlineStr">
        <is>
          <t>13.00%</t>
        </is>
      </c>
    </row>
    <row r="9">
      <c r="A9" s="4" t="inlineStr">
        <is>
          <t>VAT payable rate, maximum</t>
        </is>
      </c>
      <c r="B9" s="4" t="inlineStr">
        <is>
          <t>17.00%</t>
        </is>
      </c>
    </row>
    <row r="10">
      <c r="A10" s="4" t="inlineStr">
        <is>
          <t>Shipping and handling costs</t>
        </is>
      </c>
      <c r="B10" s="6" t="n">
        <v>20008</v>
      </c>
      <c r="C10" s="6" t="n">
        <v>240</v>
      </c>
    </row>
    <row r="11">
      <c r="A11" s="4" t="inlineStr">
        <is>
          <t>VAT charges aggregated basis description</t>
        </is>
      </c>
      <c r="B11" s="4" t="inlineStr">
        <is>
          <t>VAT payable in the PRC is charged on an aggregated basis at a rate of 13% or 17% (depending on the type of goods involved) on the full price collected for the goods sold or, in the case of taxable services provided, at a rate of 17% on the charges for the taxable services provided, but excluding, in respect of both goods and services, any amount paid in respect of VAT included in the price or charges, and less any deductible value added tax already paid by the taxpayer on purchases of goods and services in the same financial year.</t>
        </is>
      </c>
    </row>
    <row r="12">
      <c r="A12" s="4" t="inlineStr">
        <is>
          <t>Right-of-use asset - non current</t>
        </is>
      </c>
      <c r="B12" s="6" t="n">
        <v>28701</v>
      </c>
      <c r="D12" s="6" t="n">
        <v>38567</v>
      </c>
    </row>
    <row r="13">
      <c r="A13" s="4" t="inlineStr">
        <is>
          <t>Lease liability - current</t>
        </is>
      </c>
      <c r="B13" s="6" t="n">
        <v>28701</v>
      </c>
      <c r="D13" s="6" t="n">
        <v>36564</v>
      </c>
    </row>
    <row r="14">
      <c r="A14" s="4" t="inlineStr">
        <is>
          <t>RMB [Member]</t>
        </is>
      </c>
    </row>
    <row r="15">
      <c r="A15" s="3" t="inlineStr">
        <is>
          <t>Summary of Significant Accounting Policies (Textual)</t>
        </is>
      </c>
    </row>
    <row r="16">
      <c r="A16" s="4" t="inlineStr">
        <is>
          <t>Assets and liabilities translated (RMB to USD)</t>
        </is>
      </c>
      <c r="B16" s="9" t="n">
        <v>7.08</v>
      </c>
      <c r="D16" s="9" t="n">
        <v>6.96</v>
      </c>
    </row>
    <row r="17">
      <c r="A17" s="4" t="inlineStr">
        <is>
          <t>Average translation rates applied to income statements (RMB to USD)</t>
        </is>
      </c>
      <c r="B17" s="9" t="n">
        <v>6.98</v>
      </c>
      <c r="C17" s="9" t="n">
        <v>6.7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centration of Business and Credit Risk (Details) - Supplier</t>
        </is>
      </c>
      <c r="B1" s="2" t="inlineStr">
        <is>
          <t>3 Months Ended</t>
        </is>
      </c>
    </row>
    <row r="2">
      <c r="B2" s="2" t="inlineStr">
        <is>
          <t>Mar. 31, 2020</t>
        </is>
      </c>
      <c r="C2" s="2" t="inlineStr">
        <is>
          <t>Mar. 31, 2019</t>
        </is>
      </c>
    </row>
    <row r="3">
      <c r="A3" s="4" t="inlineStr">
        <is>
          <t>Sales Revenue, Net [Member]</t>
        </is>
      </c>
    </row>
    <row r="4">
      <c r="A4" s="3" t="inlineStr">
        <is>
          <t>Concentration of Business and Credit Risk (Textual)</t>
        </is>
      </c>
    </row>
    <row r="5">
      <c r="A5" s="4" t="inlineStr">
        <is>
          <t>Percentage of concentration risk</t>
        </is>
      </c>
      <c r="B5" s="4" t="inlineStr">
        <is>
          <t>10.00%</t>
        </is>
      </c>
      <c r="C5" s="4" t="inlineStr">
        <is>
          <t>10.00%</t>
        </is>
      </c>
    </row>
    <row r="6">
      <c r="A6" s="4" t="inlineStr">
        <is>
          <t>Sales Revenue, Net [Member] | Sales to one Company [Member]</t>
        </is>
      </c>
    </row>
    <row r="7">
      <c r="A7" s="3" t="inlineStr">
        <is>
          <t>Concentration of Business and Credit Risk (Textual)</t>
        </is>
      </c>
    </row>
    <row r="8">
      <c r="A8" s="4" t="inlineStr">
        <is>
          <t>Percentage of concentration risk</t>
        </is>
      </c>
      <c r="B8" s="4" t="inlineStr">
        <is>
          <t>65.00%</t>
        </is>
      </c>
      <c r="C8" s="4" t="inlineStr">
        <is>
          <t>61.00%</t>
        </is>
      </c>
    </row>
    <row r="9">
      <c r="A9" s="4" t="inlineStr">
        <is>
          <t>Sales Revenue, Net [Member] | Sales to another Company [Member]</t>
        </is>
      </c>
    </row>
    <row r="10">
      <c r="A10" s="3" t="inlineStr">
        <is>
          <t>Concentration of Business and Credit Risk (Textual)</t>
        </is>
      </c>
    </row>
    <row r="11">
      <c r="A11" s="4" t="inlineStr">
        <is>
          <t>Percentage of concentration risk</t>
        </is>
      </c>
      <c r="B11" s="4" t="inlineStr">
        <is>
          <t>28.00%</t>
        </is>
      </c>
    </row>
    <row r="12">
      <c r="A12" s="4" t="inlineStr">
        <is>
          <t>Sales Revenue, Net [Member] | Sales to other Company One [Member]</t>
        </is>
      </c>
    </row>
    <row r="13">
      <c r="A13" s="3" t="inlineStr">
        <is>
          <t>Concentration of Business and Credit Risk (Textual)</t>
        </is>
      </c>
    </row>
    <row r="14">
      <c r="A14" s="4" t="inlineStr">
        <is>
          <t>Percentage of concentration risk</t>
        </is>
      </c>
      <c r="C14" s="4" t="inlineStr">
        <is>
          <t>13.00%</t>
        </is>
      </c>
    </row>
    <row r="15">
      <c r="A15" s="4" t="inlineStr">
        <is>
          <t>Sales Revenue, Net [Member] | Sales to other Company Two [Member]</t>
        </is>
      </c>
    </row>
    <row r="16">
      <c r="A16" s="3" t="inlineStr">
        <is>
          <t>Concentration of Business and Credit Risk (Textual)</t>
        </is>
      </c>
    </row>
    <row r="17">
      <c r="A17" s="4" t="inlineStr">
        <is>
          <t>Percentage of concentration risk</t>
        </is>
      </c>
      <c r="C17" s="4" t="inlineStr">
        <is>
          <t>11.00%</t>
        </is>
      </c>
    </row>
    <row r="18">
      <c r="A18" s="4" t="inlineStr">
        <is>
          <t>Total Purchases [Member]</t>
        </is>
      </c>
    </row>
    <row r="19">
      <c r="A19" s="3" t="inlineStr">
        <is>
          <t>Concentration of Business and Credit Risk (Textual)</t>
        </is>
      </c>
    </row>
    <row r="20">
      <c r="A20" s="4" t="inlineStr">
        <is>
          <t>Percentage of concentration risk</t>
        </is>
      </c>
      <c r="B20" s="4" t="inlineStr">
        <is>
          <t>92.00%</t>
        </is>
      </c>
      <c r="C20" s="4" t="inlineStr">
        <is>
          <t>90.00%</t>
        </is>
      </c>
    </row>
    <row r="21">
      <c r="A21" s="4" t="inlineStr">
        <is>
          <t>Number of suppliers</t>
        </is>
      </c>
      <c r="B21" s="5" t="n">
        <v>2</v>
      </c>
      <c r="C21" s="5" t="n">
        <v>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8" customWidth="1" min="1" max="1"/>
    <col width="21" customWidth="1" min="2" max="2"/>
    <col width="21" customWidth="1" min="3" max="3"/>
    <col width="21" customWidth="1" min="4" max="4"/>
    <col width="21" customWidth="1" min="5" max="5"/>
  </cols>
  <sheetData>
    <row r="1">
      <c r="A1" s="1" t="inlineStr">
        <is>
          <t>Accounts Receivable (Details)</t>
        </is>
      </c>
      <c r="B1" s="2" t="inlineStr">
        <is>
          <t>Mar. 31, 2020USD ($)</t>
        </is>
      </c>
      <c r="C1" s="2" t="inlineStr">
        <is>
          <t>Mar. 31, 2020CNY (¥)</t>
        </is>
      </c>
      <c r="D1" s="2" t="inlineStr">
        <is>
          <t>Dec. 31, 2019USD ($)</t>
        </is>
      </c>
      <c r="E1" s="2" t="inlineStr">
        <is>
          <t>Dec. 31, 2019CNY (¥)</t>
        </is>
      </c>
    </row>
    <row r="2">
      <c r="A2" s="3" t="inlineStr">
        <is>
          <t>Schedule of accounts receivable</t>
        </is>
      </c>
    </row>
    <row r="3">
      <c r="A3" s="4" t="inlineStr">
        <is>
          <t>Amount outstanding | ¥</t>
        </is>
      </c>
      <c r="C3" s="8" t="n">
        <v>13279</v>
      </c>
      <c r="E3" s="8" t="n">
        <v>3781</v>
      </c>
    </row>
    <row r="4">
      <c r="A4" s="4" t="inlineStr">
        <is>
          <t>Less: Allowance for doubtful accounts</t>
        </is>
      </c>
      <c r="B4" s="4" t="inlineStr">
        <is>
          <t xml:space="preserve"> </t>
        </is>
      </c>
      <c r="D4" s="4" t="inlineStr">
        <is>
          <t xml:space="preserve"> </t>
        </is>
      </c>
    </row>
    <row r="5">
      <c r="A5" s="4" t="inlineStr">
        <is>
          <t>Net amount</t>
        </is>
      </c>
      <c r="B5" s="6" t="n">
        <v>13279</v>
      </c>
      <c r="D5" s="6" t="n">
        <v>378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t>
        </is>
      </c>
      <c r="B1" s="2" t="inlineStr">
        <is>
          <t>Mar. 31, 2020</t>
        </is>
      </c>
      <c r="C1" s="2" t="inlineStr">
        <is>
          <t>Dec. 31, 2019</t>
        </is>
      </c>
    </row>
    <row r="2">
      <c r="A2" s="3" t="inlineStr">
        <is>
          <t>Schedule of inventories</t>
        </is>
      </c>
    </row>
    <row r="3">
      <c r="A3" s="4" t="inlineStr">
        <is>
          <t>Inventory</t>
        </is>
      </c>
      <c r="B3" s="6" t="n">
        <v>5566</v>
      </c>
      <c r="C3" s="6" t="n">
        <v>17583</v>
      </c>
    </row>
    <row r="4">
      <c r="A4" s="4" t="inlineStr">
        <is>
          <t>Reserve for slow moving and obsolete inventory</t>
        </is>
      </c>
      <c r="B4" s="4" t="inlineStr">
        <is>
          <t xml:space="preserve"> </t>
        </is>
      </c>
      <c r="C4" s="4" t="inlineStr">
        <is>
          <t xml:space="preserve"> </t>
        </is>
      </c>
    </row>
    <row r="5">
      <c r="A5" s="4" t="inlineStr">
        <is>
          <t>Inventory, net</t>
        </is>
      </c>
      <c r="B5" s="6" t="n">
        <v>5566</v>
      </c>
      <c r="C5" s="6" t="n">
        <v>175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Prepaid Expense (Details) - USD ($)</t>
        </is>
      </c>
      <c r="B1" s="2" t="inlineStr">
        <is>
          <t>Mar. 31, 2020</t>
        </is>
      </c>
      <c r="C1" s="2" t="inlineStr">
        <is>
          <t>Dec. 31, 2019</t>
        </is>
      </c>
    </row>
    <row r="2">
      <c r="A2" s="3" t="inlineStr">
        <is>
          <t>Prepaid Expense (Textual)</t>
        </is>
      </c>
    </row>
    <row r="3">
      <c r="A3" s="4" t="inlineStr">
        <is>
          <t>Prepaid expenses</t>
        </is>
      </c>
      <c r="B3" s="6" t="n">
        <v>18747</v>
      </c>
      <c r="C3" s="6" t="n">
        <v>1906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Other Receivables (Details) - USD ($)</t>
        </is>
      </c>
      <c r="B1" s="2" t="inlineStr">
        <is>
          <t>Mar. 31, 2020</t>
        </is>
      </c>
      <c r="C1" s="2" t="inlineStr">
        <is>
          <t>Dec. 31, 2019</t>
        </is>
      </c>
    </row>
    <row r="2">
      <c r="A2" s="3" t="inlineStr">
        <is>
          <t>Other Receivables (Textual)</t>
        </is>
      </c>
    </row>
    <row r="3">
      <c r="A3" s="4" t="inlineStr">
        <is>
          <t>Other receivables</t>
        </is>
      </c>
      <c r="B3" s="6" t="n">
        <v>33018</v>
      </c>
      <c r="C3" s="6" t="n">
        <v>307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Mar. 31, 2020</t>
        </is>
      </c>
      <c r="C1" s="2" t="inlineStr">
        <is>
          <t>Dec. 31, 2019</t>
        </is>
      </c>
    </row>
    <row r="2">
      <c r="A2" s="3" t="inlineStr">
        <is>
          <t>Property, Plant and Equipment [Line Items]</t>
        </is>
      </c>
    </row>
    <row r="3">
      <c r="A3" s="4" t="inlineStr">
        <is>
          <t>Total</t>
        </is>
      </c>
      <c r="B3" s="6" t="n">
        <v>91238</v>
      </c>
      <c r="C3" s="6" t="n">
        <v>92798</v>
      </c>
    </row>
    <row r="4">
      <c r="A4" s="4" t="inlineStr">
        <is>
          <t>Less: accumulated depreciation</t>
        </is>
      </c>
      <c r="B4" s="5" t="n">
        <v>-57713</v>
      </c>
      <c r="C4" s="5" t="n">
        <v>-56523</v>
      </c>
    </row>
    <row r="5">
      <c r="A5" s="4" t="inlineStr">
        <is>
          <t>Plant and Equipment, net</t>
        </is>
      </c>
      <c r="B5" s="5" t="n">
        <v>33525</v>
      </c>
      <c r="C5" s="5" t="n">
        <v>36275</v>
      </c>
    </row>
    <row r="6">
      <c r="A6" s="4" t="inlineStr">
        <is>
          <t>Machinery and Equipment [Member]</t>
        </is>
      </c>
    </row>
    <row r="7">
      <c r="A7" s="3" t="inlineStr">
        <is>
          <t>Property, Plant and Equipment [Line Items]</t>
        </is>
      </c>
    </row>
    <row r="8">
      <c r="A8" s="4" t="inlineStr">
        <is>
          <t>Total</t>
        </is>
      </c>
      <c r="B8" s="5" t="n">
        <v>41008</v>
      </c>
      <c r="C8" s="5" t="n">
        <v>41708</v>
      </c>
    </row>
    <row r="9">
      <c r="A9" s="4" t="inlineStr">
        <is>
          <t>Office Equipment [Member]</t>
        </is>
      </c>
    </row>
    <row r="10">
      <c r="A10" s="3" t="inlineStr">
        <is>
          <t>Property, Plant and Equipment [Line Items]</t>
        </is>
      </c>
    </row>
    <row r="11">
      <c r="A11" s="4" t="inlineStr">
        <is>
          <t>Total</t>
        </is>
      </c>
      <c r="B11" s="5" t="n">
        <v>10778</v>
      </c>
      <c r="C11" s="5" t="n">
        <v>10963</v>
      </c>
    </row>
    <row r="12">
      <c r="A12" s="4" t="inlineStr">
        <is>
          <t>Vehicles [Member]</t>
        </is>
      </c>
    </row>
    <row r="13">
      <c r="A13" s="3" t="inlineStr">
        <is>
          <t>Property, Plant and Equipment [Line Items]</t>
        </is>
      </c>
    </row>
    <row r="14">
      <c r="A14" s="4" t="inlineStr">
        <is>
          <t>Total</t>
        </is>
      </c>
      <c r="B14" s="6" t="n">
        <v>39452</v>
      </c>
      <c r="C14" s="6" t="n">
        <v>401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Property and Equipment, Net (Details Textual) - USD ($)</t>
        </is>
      </c>
      <c r="B1" s="2" t="inlineStr">
        <is>
          <t>3 Months Ended</t>
        </is>
      </c>
    </row>
    <row r="2">
      <c r="B2" s="2" t="inlineStr">
        <is>
          <t>Mar. 31, 2020</t>
        </is>
      </c>
      <c r="C2" s="2" t="inlineStr">
        <is>
          <t>Mar. 31, 2019</t>
        </is>
      </c>
    </row>
    <row r="3">
      <c r="A3" s="3" t="inlineStr">
        <is>
          <t>Property and Equipment, Net (Textual)</t>
        </is>
      </c>
    </row>
    <row r="4">
      <c r="A4" s="4" t="inlineStr">
        <is>
          <t>Depreciation expenses</t>
        </is>
      </c>
      <c r="B4" s="6" t="n">
        <v>2171</v>
      </c>
      <c r="C4" s="6" t="n">
        <v>2048</v>
      </c>
    </row>
    <row r="5">
      <c r="A5" s="4" t="inlineStr">
        <is>
          <t>Acquisition of property and equipment</t>
        </is>
      </c>
      <c r="B5" s="4" t="inlineStr">
        <is>
          <t xml:space="preserve"> </t>
        </is>
      </c>
      <c r="C5" s="6" t="n">
        <v>225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63" customWidth="1" min="1" max="1"/>
    <col width="38" customWidth="1" min="2" max="2"/>
    <col width="37" customWidth="1" min="3" max="3"/>
    <col width="37" customWidth="1" min="4" max="4"/>
    <col width="20" customWidth="1" min="5" max="5"/>
    <col width="20" customWidth="1" min="6" max="6"/>
    <col width="30" customWidth="1" min="7" max="7"/>
    <col width="30" customWidth="1" min="8" max="8"/>
    <col width="30" customWidth="1" min="9" max="9"/>
  </cols>
  <sheetData>
    <row r="1">
      <c r="A1" s="1" t="inlineStr">
        <is>
          <t>Stockholders' Deficit (Details)</t>
        </is>
      </c>
      <c r="B1" s="2" t="inlineStr">
        <is>
          <t>Feb. 06, 2020Director$ / sharesshares</t>
        </is>
      </c>
      <c r="C1" s="2" t="inlineStr">
        <is>
          <t>Jan. 13, 2010USD ($)$ / sharesshares</t>
        </is>
      </c>
      <c r="D1" s="2" t="inlineStr">
        <is>
          <t>Dec. 22, 2009USD ($)$ / sharesshares</t>
        </is>
      </c>
      <c r="E1" s="2" t="inlineStr">
        <is>
          <t>Dec. 31, 2011shares</t>
        </is>
      </c>
      <c r="F1" s="2" t="inlineStr">
        <is>
          <t>Dec. 31, 2010shares</t>
        </is>
      </c>
      <c r="G1" s="2" t="inlineStr">
        <is>
          <t>Mar. 31, 2020$ / sharesshares</t>
        </is>
      </c>
      <c r="H1" s="2" t="inlineStr">
        <is>
          <t>Dec. 31, 2019$ / sharesshares</t>
        </is>
      </c>
      <c r="I1" s="2" t="inlineStr">
        <is>
          <t>Jan. 22, 2008$ / sharesshares</t>
        </is>
      </c>
    </row>
    <row r="2">
      <c r="A2" s="3" t="inlineStr">
        <is>
          <t>Stockholders' Deficit (Textual)</t>
        </is>
      </c>
    </row>
    <row r="3">
      <c r="A3" s="4" t="inlineStr">
        <is>
          <t>Authorized capital stock</t>
        </is>
      </c>
      <c r="I3" s="5" t="n">
        <v>120000000</v>
      </c>
    </row>
    <row r="4">
      <c r="A4" s="4" t="inlineStr">
        <is>
          <t>Preferred stock, shares authorized</t>
        </is>
      </c>
      <c r="I4" s="5" t="n">
        <v>20000000</v>
      </c>
    </row>
    <row r="5">
      <c r="A5" s="4" t="inlineStr">
        <is>
          <t>Preferred stock, par value | $ / shares</t>
        </is>
      </c>
      <c r="I5" s="7" t="n">
        <v>0.001</v>
      </c>
    </row>
    <row r="6">
      <c r="A6" s="4" t="inlineStr">
        <is>
          <t>Common stock, shares authorized</t>
        </is>
      </c>
      <c r="G6" s="5" t="n">
        <v>100000000</v>
      </c>
      <c r="H6" s="5" t="n">
        <v>100000000</v>
      </c>
    </row>
    <row r="7">
      <c r="A7" s="4" t="inlineStr">
        <is>
          <t>Common stock, par value | $ / shares</t>
        </is>
      </c>
      <c r="G7" s="7" t="n">
        <v>0.001</v>
      </c>
      <c r="H7" s="7" t="n">
        <v>0.001</v>
      </c>
    </row>
    <row r="8">
      <c r="A8" s="4" t="inlineStr">
        <is>
          <t>Common stock, shares issued</t>
        </is>
      </c>
      <c r="G8" s="5" t="n">
        <v>27742346</v>
      </c>
      <c r="H8" s="5" t="n">
        <v>27502346</v>
      </c>
    </row>
    <row r="9">
      <c r="A9" s="4" t="inlineStr">
        <is>
          <t>Common stock, shares outstanding</t>
        </is>
      </c>
      <c r="G9" s="5" t="n">
        <v>27742346</v>
      </c>
      <c r="H9" s="5" t="n">
        <v>27502346</v>
      </c>
    </row>
    <row r="10">
      <c r="A10" s="4" t="inlineStr">
        <is>
          <t>Private Placement [Member]</t>
        </is>
      </c>
    </row>
    <row r="11">
      <c r="A11" s="3" t="inlineStr">
        <is>
          <t>Stockholders' Deficit (Textual)</t>
        </is>
      </c>
    </row>
    <row r="12">
      <c r="A12" s="4" t="inlineStr">
        <is>
          <t>Shares price per share | $ / shares</t>
        </is>
      </c>
      <c r="C12" s="10" t="n">
        <v>1.32</v>
      </c>
      <c r="D12" s="10" t="n">
        <v>1.32</v>
      </c>
    </row>
    <row r="13">
      <c r="A13" s="4" t="inlineStr">
        <is>
          <t>Number of shares sold in private placement, shares</t>
        </is>
      </c>
      <c r="C13" s="5" t="n">
        <v>124025</v>
      </c>
      <c r="D13" s="5" t="n">
        <v>124025</v>
      </c>
    </row>
    <row r="14">
      <c r="A14" s="4" t="inlineStr">
        <is>
          <t>Number of shares deposited in escrow</t>
        </is>
      </c>
      <c r="E14" s="5" t="n">
        <v>1240250</v>
      </c>
      <c r="F14" s="5" t="n">
        <v>1240250</v>
      </c>
    </row>
    <row r="15">
      <c r="A15" s="4" t="inlineStr">
        <is>
          <t>Private placement expense | $</t>
        </is>
      </c>
      <c r="C15" s="6" t="n">
        <v>298000</v>
      </c>
      <c r="D15" s="6" t="n">
        <v>298000</v>
      </c>
    </row>
    <row r="16">
      <c r="A16" s="4" t="inlineStr">
        <is>
          <t>Term of warrants</t>
        </is>
      </c>
      <c r="C16" s="4" t="inlineStr">
        <is>
          <t>5 years</t>
        </is>
      </c>
      <c r="D16" s="4" t="inlineStr">
        <is>
          <t>5 years</t>
        </is>
      </c>
    </row>
    <row r="17">
      <c r="A17" s="4" t="inlineStr">
        <is>
          <t>Series B Preferred Stock [Member] | Private Placement [Member]</t>
        </is>
      </c>
    </row>
    <row r="18">
      <c r="A18" s="3" t="inlineStr">
        <is>
          <t>Stockholders' Deficit (Textual)</t>
        </is>
      </c>
    </row>
    <row r="19">
      <c r="A19" s="4" t="inlineStr">
        <is>
          <t>Shares price per share | $ / shares</t>
        </is>
      </c>
      <c r="C19" s="10" t="n">
        <v>1.3</v>
      </c>
      <c r="D19" s="10" t="n">
        <v>1.3</v>
      </c>
    </row>
    <row r="20">
      <c r="A20" s="4" t="inlineStr">
        <is>
          <t>Number of shares sold in private placement, shares</t>
        </is>
      </c>
      <c r="C20" s="5" t="n">
        <v>2480500</v>
      </c>
      <c r="D20" s="5" t="n">
        <v>2480500</v>
      </c>
    </row>
    <row r="21">
      <c r="A21" s="4" t="inlineStr">
        <is>
          <t>Aggregate purchase price of shares | $</t>
        </is>
      </c>
      <c r="C21" s="6" t="n">
        <v>2976600</v>
      </c>
      <c r="D21" s="6" t="n">
        <v>2976600</v>
      </c>
    </row>
    <row r="22">
      <c r="A22" s="4" t="inlineStr">
        <is>
          <t>Term of warrants</t>
        </is>
      </c>
      <c r="C22" s="4" t="inlineStr">
        <is>
          <t>5 years</t>
        </is>
      </c>
      <c r="D22" s="4" t="inlineStr">
        <is>
          <t>5 years</t>
        </is>
      </c>
    </row>
    <row r="23">
      <c r="A23" s="4" t="inlineStr">
        <is>
          <t>Warrants issued to purchase of common stock</t>
        </is>
      </c>
      <c r="C23" s="5" t="n">
        <v>992000</v>
      </c>
      <c r="D23" s="5" t="n">
        <v>992000</v>
      </c>
    </row>
    <row r="24">
      <c r="A24" s="4" t="inlineStr">
        <is>
          <t>Director [Member]</t>
        </is>
      </c>
    </row>
    <row r="25">
      <c r="A25" s="3" t="inlineStr">
        <is>
          <t>Stockholders' Deficit (Textual)</t>
        </is>
      </c>
    </row>
    <row r="26">
      <c r="A26" s="4" t="inlineStr">
        <is>
          <t>Shares price per share | $ / shares</t>
        </is>
      </c>
      <c r="B26" s="10" t="n">
        <v>0.02</v>
      </c>
    </row>
    <row r="27">
      <c r="A27" s="4" t="inlineStr">
        <is>
          <t>Issued shares of common stock</t>
        </is>
      </c>
      <c r="B27" s="5" t="n">
        <v>200000</v>
      </c>
    </row>
    <row r="28">
      <c r="A28" s="4" t="inlineStr">
        <is>
          <t>Number of individuals | Director</t>
        </is>
      </c>
      <c r="B28" s="5" t="n">
        <v>4</v>
      </c>
    </row>
    <row r="29">
      <c r="A29" s="4" t="inlineStr">
        <is>
          <t>Chief Financial Officer [Member]</t>
        </is>
      </c>
    </row>
    <row r="30">
      <c r="A30" s="3" t="inlineStr">
        <is>
          <t>Stockholders' Deficit (Textual)</t>
        </is>
      </c>
    </row>
    <row r="31">
      <c r="A31" s="4" t="inlineStr">
        <is>
          <t>Shares price per share | $ / shares</t>
        </is>
      </c>
      <c r="B31" s="10" t="n">
        <v>0.02</v>
      </c>
    </row>
    <row r="32">
      <c r="A32" s="4" t="inlineStr">
        <is>
          <t>Issued shares of common stock</t>
        </is>
      </c>
      <c r="B32" s="5" t="n">
        <v>4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t>
        </is>
      </c>
      <c r="B1" s="2" t="inlineStr">
        <is>
          <t>3 Months Ended</t>
        </is>
      </c>
    </row>
    <row r="2">
      <c r="B2" s="2" t="inlineStr">
        <is>
          <t>Mar. 31, 2020</t>
        </is>
      </c>
      <c r="C2" s="2" t="inlineStr">
        <is>
          <t>Mar. 31, 2019</t>
        </is>
      </c>
    </row>
    <row r="3">
      <c r="A3" s="3" t="inlineStr">
        <is>
          <t>Income Statement [Abstract]</t>
        </is>
      </c>
    </row>
    <row r="4">
      <c r="A4" s="4" t="inlineStr">
        <is>
          <t>Sales</t>
        </is>
      </c>
      <c r="B4" s="6" t="n">
        <v>185781</v>
      </c>
      <c r="C4" s="6" t="n">
        <v>21316</v>
      </c>
    </row>
    <row r="5">
      <c r="A5" s="4" t="inlineStr">
        <is>
          <t>Cost of Goods Sold</t>
        </is>
      </c>
      <c r="B5" s="5" t="n">
        <v>94772</v>
      </c>
      <c r="C5" s="5" t="n">
        <v>12769</v>
      </c>
    </row>
    <row r="6">
      <c r="A6" s="4" t="inlineStr">
        <is>
          <t>Gross Profit</t>
        </is>
      </c>
      <c r="B6" s="5" t="n">
        <v>91009</v>
      </c>
      <c r="C6" s="5" t="n">
        <v>8547</v>
      </c>
    </row>
    <row r="7">
      <c r="A7" s="3" t="inlineStr">
        <is>
          <t>Operating Expenses</t>
        </is>
      </c>
    </row>
    <row r="8">
      <c r="A8" s="4" t="inlineStr">
        <is>
          <t>Selling expenses</t>
        </is>
      </c>
      <c r="B8" s="5" t="n">
        <v>21053</v>
      </c>
      <c r="C8" s="5" t="n">
        <v>4374</v>
      </c>
    </row>
    <row r="9">
      <c r="A9" s="4" t="inlineStr">
        <is>
          <t>General and administrative</t>
        </is>
      </c>
      <c r="B9" s="5" t="n">
        <v>88351</v>
      </c>
      <c r="C9" s="5" t="n">
        <v>98840</v>
      </c>
    </row>
    <row r="10">
      <c r="A10" s="4" t="inlineStr">
        <is>
          <t>Total operating expenses</t>
        </is>
      </c>
      <c r="B10" s="5" t="n">
        <v>109404</v>
      </c>
      <c r="C10" s="5" t="n">
        <v>103214</v>
      </c>
    </row>
    <row r="11">
      <c r="A11" s="4" t="inlineStr">
        <is>
          <t>Loss before other income (expense) and income taxes</t>
        </is>
      </c>
      <c r="B11" s="5" t="n">
        <v>-18395</v>
      </c>
      <c r="C11" s="5" t="n">
        <v>-94667</v>
      </c>
    </row>
    <row r="12">
      <c r="A12" s="3" t="inlineStr">
        <is>
          <t>Other Income (Expense)</t>
        </is>
      </c>
    </row>
    <row r="13">
      <c r="A13" s="4" t="inlineStr">
        <is>
          <t>Interest expense</t>
        </is>
      </c>
      <c r="B13" s="5" t="n">
        <v>-20420</v>
      </c>
      <c r="C13" s="5" t="n">
        <v>-87</v>
      </c>
    </row>
    <row r="14">
      <c r="A14" s="4" t="inlineStr">
        <is>
          <t>Other income (expense), net</t>
        </is>
      </c>
      <c r="B14" s="4" t="inlineStr">
        <is>
          <t xml:space="preserve"> </t>
        </is>
      </c>
      <c r="C14" s="4" t="inlineStr">
        <is>
          <t xml:space="preserve"> </t>
        </is>
      </c>
    </row>
    <row r="15">
      <c r="A15" s="4" t="inlineStr">
        <is>
          <t>Total other expense (income), net</t>
        </is>
      </c>
      <c r="B15" s="5" t="n">
        <v>-20420</v>
      </c>
      <c r="C15" s="5" t="n">
        <v>-87</v>
      </c>
    </row>
    <row r="16">
      <c r="A16" s="4" t="inlineStr">
        <is>
          <t>Loss before income taxes</t>
        </is>
      </c>
      <c r="B16" s="5" t="n">
        <v>-38815</v>
      </c>
      <c r="C16" s="5" t="n">
        <v>-94754</v>
      </c>
    </row>
    <row r="17">
      <c r="A17" s="4" t="inlineStr">
        <is>
          <t>Income Tax Expense</t>
        </is>
      </c>
      <c r="B17" s="4" t="inlineStr">
        <is>
          <t xml:space="preserve"> </t>
        </is>
      </c>
      <c r="C17" s="4" t="inlineStr">
        <is>
          <t xml:space="preserve"> </t>
        </is>
      </c>
    </row>
    <row r="18">
      <c r="A18" s="4" t="inlineStr">
        <is>
          <t>Net loss</t>
        </is>
      </c>
      <c r="B18" s="5" t="n">
        <v>-38815</v>
      </c>
      <c r="C18" s="5" t="n">
        <v>-94754</v>
      </c>
    </row>
    <row r="19">
      <c r="A19" s="3" t="inlineStr">
        <is>
          <t>Other Comprehensive Income</t>
        </is>
      </c>
    </row>
    <row r="20">
      <c r="A20" s="4" t="inlineStr">
        <is>
          <t>Foreign currency translation gain (loss)</t>
        </is>
      </c>
      <c r="B20" s="5" t="n">
        <v>6075</v>
      </c>
      <c r="C20" s="5" t="n">
        <v>-8524</v>
      </c>
    </row>
    <row r="21">
      <c r="A21" s="4" t="inlineStr">
        <is>
          <t>Total Comprehensive Loss</t>
        </is>
      </c>
      <c r="B21" s="6" t="n">
        <v>-32740</v>
      </c>
      <c r="C21" s="6" t="n">
        <v>-103278</v>
      </c>
    </row>
    <row r="22">
      <c r="A22" s="3" t="inlineStr">
        <is>
          <t>Basic and diluted loss per share</t>
        </is>
      </c>
    </row>
    <row r="23">
      <c r="A23" s="4" t="inlineStr">
        <is>
          <t>Net loss per share - basic and diluted</t>
        </is>
      </c>
      <c r="B23" s="6" t="n">
        <v>0</v>
      </c>
      <c r="C23" s="6" t="n">
        <v>0</v>
      </c>
    </row>
    <row r="24">
      <c r="A24" s="4" t="inlineStr">
        <is>
          <t>Weighted average common shares outstanding, basic and diluted</t>
        </is>
      </c>
      <c r="B24" s="5" t="n">
        <v>27644764</v>
      </c>
      <c r="C24" s="5" t="n">
        <v>273690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Related Parties (Details) - USD ($)</t>
        </is>
      </c>
      <c r="B1" s="2" t="inlineStr">
        <is>
          <t>Mar. 31, 2020</t>
        </is>
      </c>
      <c r="C1" s="2" t="inlineStr">
        <is>
          <t>Dec. 31, 2019</t>
        </is>
      </c>
    </row>
    <row r="2">
      <c r="A2" s="4" t="inlineStr">
        <is>
          <t>Chief Executive Officer [Member]</t>
        </is>
      </c>
    </row>
    <row r="3">
      <c r="A3" s="3" t="inlineStr">
        <is>
          <t>Related Parties (Textual)</t>
        </is>
      </c>
    </row>
    <row r="4">
      <c r="A4" s="4" t="inlineStr">
        <is>
          <t>Salary owed</t>
        </is>
      </c>
      <c r="B4" s="6" t="n">
        <v>637030</v>
      </c>
      <c r="C4" s="6" t="n">
        <v>634410</v>
      </c>
    </row>
    <row r="5">
      <c r="A5" s="4" t="inlineStr">
        <is>
          <t>VP [Member]</t>
        </is>
      </c>
    </row>
    <row r="6">
      <c r="A6" s="3" t="inlineStr">
        <is>
          <t>Related Parties (Textual)</t>
        </is>
      </c>
    </row>
    <row r="7">
      <c r="A7" s="4" t="inlineStr">
        <is>
          <t>Salary owed</t>
        </is>
      </c>
      <c r="B7" s="6" t="n">
        <v>45000</v>
      </c>
      <c r="C7" s="6" t="n">
        <v>4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Other Payable (Details) - USD ($)</t>
        </is>
      </c>
      <c r="B1" s="2" t="inlineStr">
        <is>
          <t>3 Months Ended</t>
        </is>
      </c>
    </row>
    <row r="2">
      <c r="B2" s="2" t="inlineStr">
        <is>
          <t>Mar. 31, 2020</t>
        </is>
      </c>
      <c r="C2" s="2" t="inlineStr">
        <is>
          <t>Dec. 31, 2019</t>
        </is>
      </c>
    </row>
    <row r="3">
      <c r="A3" s="3" t="inlineStr">
        <is>
          <t>Other Payable (Textual)</t>
        </is>
      </c>
    </row>
    <row r="4">
      <c r="A4" s="4" t="inlineStr">
        <is>
          <t>Other payable</t>
        </is>
      </c>
      <c r="B4" s="6" t="n">
        <v>1565172</v>
      </c>
      <c r="C4" s="6" t="n">
        <v>1576148</v>
      </c>
    </row>
    <row r="5">
      <c r="A5" s="4" t="inlineStr">
        <is>
          <t>Imputed interest</t>
        </is>
      </c>
      <c r="B5" s="6" t="n">
        <v>1689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ease Commitment (Details) - USD ($)</t>
        </is>
      </c>
      <c r="B1" s="2" t="inlineStr">
        <is>
          <t>3 Months Ended</t>
        </is>
      </c>
    </row>
    <row r="2">
      <c r="B2" s="2" t="inlineStr">
        <is>
          <t>Mar. 31, 2020</t>
        </is>
      </c>
      <c r="C2" s="2" t="inlineStr">
        <is>
          <t>Mar. 31, 2019</t>
        </is>
      </c>
    </row>
    <row r="3">
      <c r="A3" s="3" t="inlineStr">
        <is>
          <t>Commitments and Contingencies Disclosure [Abstract]</t>
        </is>
      </c>
    </row>
    <row r="4">
      <c r="A4" s="4" t="inlineStr">
        <is>
          <t>Operating lease cost</t>
        </is>
      </c>
      <c r="B4" s="6" t="n">
        <v>10104</v>
      </c>
      <c r="C4" s="6" t="n">
        <v>1090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 Commitment (Details 1) - USD ($)</t>
        </is>
      </c>
      <c r="B1" s="2" t="inlineStr">
        <is>
          <t>3 Months Ended</t>
        </is>
      </c>
    </row>
    <row r="2">
      <c r="B2" s="2" t="inlineStr">
        <is>
          <t>Mar. 31, 2020</t>
        </is>
      </c>
      <c r="C2" s="2" t="inlineStr">
        <is>
          <t>Mar. 31, 2019</t>
        </is>
      </c>
    </row>
    <row r="3">
      <c r="A3" s="3" t="inlineStr">
        <is>
          <t>Cash paid for amounts included in the measurement of lease liabilities:</t>
        </is>
      </c>
    </row>
    <row r="4">
      <c r="A4" s="4" t="inlineStr">
        <is>
          <t>Operating cash flows from operating leases</t>
        </is>
      </c>
      <c r="B4" s="6" t="n">
        <v>9353</v>
      </c>
      <c r="C4" s="6" t="n">
        <v>12828</v>
      </c>
    </row>
    <row r="5">
      <c r="A5" s="3" t="inlineStr">
        <is>
          <t>Right-of-use assets obtained in exchange for lease obligations:</t>
        </is>
      </c>
    </row>
    <row r="6">
      <c r="A6" s="4" t="inlineStr">
        <is>
          <t>Operating leases</t>
        </is>
      </c>
      <c r="B6" s="6" t="n">
        <v>9353</v>
      </c>
      <c r="C6" s="6" t="n">
        <v>1282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ease Commitment (Details 2) - USD ($)</t>
        </is>
      </c>
      <c r="B1" s="2" t="inlineStr">
        <is>
          <t>Mar. 31, 2020</t>
        </is>
      </c>
      <c r="C1" s="2" t="inlineStr">
        <is>
          <t>Dec. 31, 2019</t>
        </is>
      </c>
    </row>
    <row r="2">
      <c r="A2" s="3" t="inlineStr">
        <is>
          <t>Operating Leases</t>
        </is>
      </c>
    </row>
    <row r="3">
      <c r="A3" s="4" t="inlineStr">
        <is>
          <t>Operating lease right-of-use assets-non current</t>
        </is>
      </c>
      <c r="B3" s="6" t="n">
        <v>28701</v>
      </c>
      <c r="C3" s="6" t="n">
        <v>38567</v>
      </c>
    </row>
    <row r="4">
      <c r="A4" s="4" t="inlineStr">
        <is>
          <t>Total operating lease right-of-use assets</t>
        </is>
      </c>
      <c r="B4" s="5" t="n">
        <v>28701</v>
      </c>
      <c r="C4" s="5" t="n">
        <v>38567</v>
      </c>
    </row>
    <row r="5">
      <c r="A5" s="4" t="inlineStr">
        <is>
          <t>Operating lease liability-current</t>
        </is>
      </c>
      <c r="B5" s="5" t="n">
        <v>28701</v>
      </c>
      <c r="C5" s="5" t="n">
        <v>36564</v>
      </c>
    </row>
    <row r="6">
      <c r="A6" s="4" t="inlineStr">
        <is>
          <t>Operating lease liability-non current</t>
        </is>
      </c>
      <c r="B6" s="4" t="inlineStr">
        <is>
          <t xml:space="preserve"> </t>
        </is>
      </c>
      <c r="C6" s="5" t="n">
        <v>2003</v>
      </c>
    </row>
    <row r="7">
      <c r="A7" s="4" t="inlineStr">
        <is>
          <t>Total operating lease liabilities</t>
        </is>
      </c>
      <c r="B7" s="6" t="n">
        <v>28701</v>
      </c>
      <c r="C7" s="6" t="n">
        <v>385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21" customWidth="1" min="2" max="2"/>
  </cols>
  <sheetData>
    <row r="1">
      <c r="A1" s="1" t="inlineStr">
        <is>
          <t>Lease Commitment (Details 3)</t>
        </is>
      </c>
      <c r="B1" s="2" t="inlineStr">
        <is>
          <t>Mar. 31, 2020USD ($)</t>
        </is>
      </c>
    </row>
    <row r="2">
      <c r="A2" s="3" t="inlineStr">
        <is>
          <t>Year Ending March 31,</t>
        </is>
      </c>
    </row>
    <row r="3">
      <c r="A3" s="4" t="inlineStr">
        <is>
          <t>2020</t>
        </is>
      </c>
      <c r="B3" s="6" t="n">
        <v>28701</v>
      </c>
    </row>
    <row r="4">
      <c r="A4" s="4" t="inlineStr">
        <is>
          <t>2021</t>
        </is>
      </c>
      <c r="B4" s="4" t="inlineStr">
        <is>
          <t xml:space="preserve"> </t>
        </is>
      </c>
    </row>
    <row r="5">
      <c r="A5" s="4" t="inlineStr">
        <is>
          <t>Total lease payments</t>
        </is>
      </c>
      <c r="B5" s="5" t="n">
        <v>28701</v>
      </c>
    </row>
    <row r="6">
      <c r="A6" s="4" t="inlineStr">
        <is>
          <t>Less imputed interest</t>
        </is>
      </c>
      <c r="B6" s="4" t="inlineStr">
        <is>
          <t xml:space="preserve"> </t>
        </is>
      </c>
    </row>
    <row r="7">
      <c r="A7" s="4" t="inlineStr">
        <is>
          <t>Total</t>
        </is>
      </c>
      <c r="B7" s="6" t="n">
        <v>287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Lease Commitment (Details Textual)</t>
        </is>
      </c>
      <c r="B1" s="2" t="inlineStr">
        <is>
          <t>3 Months Ended</t>
        </is>
      </c>
    </row>
    <row r="2">
      <c r="B2" s="2" t="inlineStr">
        <is>
          <t>Mar. 31, 2020USD ($)</t>
        </is>
      </c>
    </row>
    <row r="3">
      <c r="A3" s="3" t="inlineStr">
        <is>
          <t>Lease Commitment (Textual)</t>
        </is>
      </c>
    </row>
    <row r="4">
      <c r="A4" s="4" t="inlineStr">
        <is>
          <t>Annual fee</t>
        </is>
      </c>
      <c r="B4" s="6" t="n">
        <v>365</v>
      </c>
    </row>
    <row r="5">
      <c r="A5" s="4" t="inlineStr">
        <is>
          <t>Royal Shanghai [Member] | Property Subject to Operating Lease [Member]</t>
        </is>
      </c>
    </row>
    <row r="6">
      <c r="A6" s="3" t="inlineStr">
        <is>
          <t>Lease Commitment (Textual)</t>
        </is>
      </c>
    </row>
    <row r="7">
      <c r="A7" s="4" t="inlineStr">
        <is>
          <t>Lease term, description</t>
        </is>
      </c>
      <c r="B7" s="4" t="inlineStr">
        <is>
          <t>The lease term of the office space is from March 16, 2019 to March 15, 2021.</t>
        </is>
      </c>
    </row>
    <row r="8">
      <c r="A8" s="4" t="inlineStr">
        <is>
          <t>Monthly rent</t>
        </is>
      </c>
      <c r="B8" s="6" t="n">
        <v>1015</v>
      </c>
    </row>
    <row r="9">
      <c r="A9" s="4" t="inlineStr">
        <is>
          <t>Royal Shanghai [Member] | Property Subject to Operating Lease [Member] | RMB [Member]</t>
        </is>
      </c>
    </row>
    <row r="10">
      <c r="A10" s="3" t="inlineStr">
        <is>
          <t>Lease Commitment (Textual)</t>
        </is>
      </c>
    </row>
    <row r="11">
      <c r="A11" s="4" t="inlineStr">
        <is>
          <t>Monthly rent</t>
        </is>
      </c>
      <c r="B11" s="6" t="n">
        <v>7063</v>
      </c>
    </row>
    <row r="12">
      <c r="A12" s="4" t="inlineStr">
        <is>
          <t>Royal Shanghai [Member] | Property Subject To Operating Lease One [Member]</t>
        </is>
      </c>
    </row>
    <row r="13">
      <c r="A13" s="3" t="inlineStr">
        <is>
          <t>Lease Commitment (Textual)</t>
        </is>
      </c>
    </row>
    <row r="14">
      <c r="A14" s="4" t="inlineStr">
        <is>
          <t>Lease term, description</t>
        </is>
      </c>
      <c r="B14" s="4" t="inlineStr">
        <is>
          <t>The lease term of the office space is from December 1, 2019 to November 30, 2020.</t>
        </is>
      </c>
    </row>
    <row r="15">
      <c r="A15" s="4" t="inlineStr">
        <is>
          <t>Monthly rent</t>
        </is>
      </c>
      <c r="B15" s="6" t="n">
        <v>2500</v>
      </c>
    </row>
    <row r="16">
      <c r="A16" s="4" t="inlineStr">
        <is>
          <t>Royal Shanghai [Member] | Property Subject To Operating Lease One [Member] | RMB [Member]</t>
        </is>
      </c>
    </row>
    <row r="17">
      <c r="A17" s="3" t="inlineStr">
        <is>
          <t>Lease Commitment (Textual)</t>
        </is>
      </c>
    </row>
    <row r="18">
      <c r="A18" s="4" t="inlineStr">
        <is>
          <t>Monthly rent</t>
        </is>
      </c>
      <c r="B18" s="6" t="n">
        <v>17407</v>
      </c>
    </row>
    <row r="19">
      <c r="A19" s="4" t="inlineStr">
        <is>
          <t>Royal Shanghai [Member] | Corporate Offices [Member]</t>
        </is>
      </c>
    </row>
    <row r="20">
      <c r="A20" s="3" t="inlineStr">
        <is>
          <t>Lease Commitment (Textual)</t>
        </is>
      </c>
    </row>
    <row r="21">
      <c r="A21" s="4" t="inlineStr">
        <is>
          <t>Lease term, description</t>
        </is>
      </c>
      <c r="B21" s="4" t="inlineStr">
        <is>
          <t>Our leases have remaining lease terms of 6 months to 24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0</t>
        </is>
      </c>
      <c r="C2" s="2" t="inlineStr">
        <is>
          <t>Mar. 31, 2019</t>
        </is>
      </c>
    </row>
    <row r="3">
      <c r="A3" s="3" t="inlineStr">
        <is>
          <t>Cash Flows from Operating Activities</t>
        </is>
      </c>
    </row>
    <row r="4">
      <c r="A4" s="4" t="inlineStr">
        <is>
          <t>Net Loss available to common shareholders</t>
        </is>
      </c>
      <c r="B4" s="6" t="n">
        <v>-38815</v>
      </c>
      <c r="C4" s="6" t="n">
        <v>-94754</v>
      </c>
    </row>
    <row r="5">
      <c r="A5" s="3" t="inlineStr">
        <is>
          <t>Adjustments to reconcile net cash provided by operating activities</t>
        </is>
      </c>
    </row>
    <row r="6">
      <c r="A6" s="4" t="inlineStr">
        <is>
          <t>Depreciation</t>
        </is>
      </c>
      <c r="B6" s="5" t="n">
        <v>2171</v>
      </c>
      <c r="C6" s="5" t="n">
        <v>2048</v>
      </c>
    </row>
    <row r="7">
      <c r="A7" s="4" t="inlineStr">
        <is>
          <t>Stock compensation</t>
        </is>
      </c>
      <c r="B7" s="5" t="n">
        <v>4800</v>
      </c>
      <c r="C7" s="5" t="n">
        <v>7200</v>
      </c>
    </row>
    <row r="8">
      <c r="A8" s="4" t="inlineStr">
        <is>
          <t>Imputed interest</t>
        </is>
      </c>
      <c r="B8" s="5" t="n">
        <v>17145</v>
      </c>
    </row>
    <row r="9">
      <c r="A9" s="3" t="inlineStr">
        <is>
          <t>Changes in operating assets and liabilities</t>
        </is>
      </c>
    </row>
    <row r="10">
      <c r="A10" s="4" t="inlineStr">
        <is>
          <t>Accounts receivable</t>
        </is>
      </c>
      <c r="B10" s="5" t="n">
        <v>-9702</v>
      </c>
      <c r="C10" s="5" t="n">
        <v>1767</v>
      </c>
    </row>
    <row r="11">
      <c r="A11" s="4" t="inlineStr">
        <is>
          <t>Other receivables</t>
        </is>
      </c>
      <c r="B11" s="5" t="n">
        <v>-2770</v>
      </c>
      <c r="C11" s="5" t="n">
        <v>-10987</v>
      </c>
    </row>
    <row r="12">
      <c r="A12" s="4" t="inlineStr">
        <is>
          <t>Advance to suppliers</t>
        </is>
      </c>
      <c r="B12" s="4" t="inlineStr">
        <is>
          <t xml:space="preserve"> </t>
        </is>
      </c>
      <c r="C12" s="5" t="n">
        <v>1981</v>
      </c>
    </row>
    <row r="13">
      <c r="A13" s="4" t="inlineStr">
        <is>
          <t>Inventory</t>
        </is>
      </c>
      <c r="B13" s="5" t="n">
        <v>11892</v>
      </c>
      <c r="C13" s="4" t="inlineStr">
        <is>
          <t xml:space="preserve"> </t>
        </is>
      </c>
    </row>
    <row r="14">
      <c r="A14" s="4" t="inlineStr">
        <is>
          <t>Right-of-use asset</t>
        </is>
      </c>
      <c r="B14" s="5" t="n">
        <v>9353</v>
      </c>
      <c r="C14" s="5" t="n">
        <v>-12828</v>
      </c>
    </row>
    <row r="15">
      <c r="A15" s="4" t="inlineStr">
        <is>
          <t>Accounts payable and accrued liabilities</t>
        </is>
      </c>
      <c r="B15" s="5" t="n">
        <v>37969</v>
      </c>
      <c r="C15" s="5" t="n">
        <v>39282</v>
      </c>
    </row>
    <row r="16">
      <c r="A16" s="4" t="inlineStr">
        <is>
          <t>Advance from customers</t>
        </is>
      </c>
      <c r="B16" s="5" t="n">
        <v>-5637</v>
      </c>
      <c r="C16" s="5" t="n">
        <v>11575</v>
      </c>
    </row>
    <row r="17">
      <c r="A17" s="4" t="inlineStr">
        <is>
          <t>Taxes payable</t>
        </is>
      </c>
      <c r="B17" s="5" t="n">
        <v>302</v>
      </c>
      <c r="C17" s="5" t="n">
        <v>146</v>
      </c>
    </row>
    <row r="18">
      <c r="A18" s="4" t="inlineStr">
        <is>
          <t>Other payables</t>
        </is>
      </c>
      <c r="B18" s="5" t="n">
        <v>-6368</v>
      </c>
      <c r="C18" s="5" t="n">
        <v>48387</v>
      </c>
    </row>
    <row r="19">
      <c r="A19" s="4" t="inlineStr">
        <is>
          <t>Lease liability</t>
        </is>
      </c>
      <c r="B19" s="5" t="n">
        <v>-9353</v>
      </c>
      <c r="C19" s="5" t="n">
        <v>12828</v>
      </c>
    </row>
    <row r="20">
      <c r="A20" s="4" t="inlineStr">
        <is>
          <t>Net cash provided by (used in) operating activities</t>
        </is>
      </c>
      <c r="B20" s="5" t="n">
        <v>10987</v>
      </c>
      <c r="C20" s="5" t="n">
        <v>6645</v>
      </c>
    </row>
    <row r="21">
      <c r="A21" s="3" t="inlineStr">
        <is>
          <t>Cash flows from investing activities</t>
        </is>
      </c>
    </row>
    <row r="22">
      <c r="A22" s="4" t="inlineStr">
        <is>
          <t>Acquisition of plant and equipment</t>
        </is>
      </c>
      <c r="B22" s="4" t="inlineStr">
        <is>
          <t xml:space="preserve"> </t>
        </is>
      </c>
      <c r="C22" s="5" t="n">
        <v>-2253</v>
      </c>
    </row>
    <row r="23">
      <c r="A23" s="4" t="inlineStr">
        <is>
          <t>Net cash used in investing activities</t>
        </is>
      </c>
      <c r="B23" s="4" t="inlineStr">
        <is>
          <t xml:space="preserve"> </t>
        </is>
      </c>
      <c r="C23" s="5" t="n">
        <v>-2253</v>
      </c>
    </row>
    <row r="24">
      <c r="A24" s="4" t="inlineStr">
        <is>
          <t>Effect of exchange rate fluctuation on cash and cash equivalents</t>
        </is>
      </c>
      <c r="B24" s="5" t="n">
        <v>-332</v>
      </c>
      <c r="C24" s="5" t="n">
        <v>217</v>
      </c>
    </row>
    <row r="25">
      <c r="A25" s="4" t="inlineStr">
        <is>
          <t>Net increase (decrease) in cash</t>
        </is>
      </c>
      <c r="B25" s="5" t="n">
        <v>10655</v>
      </c>
      <c r="C25" s="5" t="n">
        <v>4609</v>
      </c>
    </row>
    <row r="26">
      <c r="A26" s="4" t="inlineStr">
        <is>
          <t>Cash and cash equivalents at beginning of period</t>
        </is>
      </c>
      <c r="B26" s="5" t="n">
        <v>11585</v>
      </c>
      <c r="C26" s="5" t="n">
        <v>9137</v>
      </c>
    </row>
    <row r="27">
      <c r="A27" s="4" t="inlineStr">
        <is>
          <t>Cash and cash equivalents at ending of period</t>
        </is>
      </c>
      <c r="B27" s="5" t="n">
        <v>22240</v>
      </c>
      <c r="C27" s="5" t="n">
        <v>13746</v>
      </c>
    </row>
    <row r="28">
      <c r="A28" s="3" t="inlineStr">
        <is>
          <t>Supplemental disclosure of cash flow information</t>
        </is>
      </c>
    </row>
    <row r="29">
      <c r="A29" s="4" t="inlineStr">
        <is>
          <t>Interest paid</t>
        </is>
      </c>
      <c r="B29" s="4" t="inlineStr">
        <is>
          <t xml:space="preserve"> </t>
        </is>
      </c>
      <c r="C29" s="4" t="inlineStr">
        <is>
          <t xml:space="preserve"> </t>
        </is>
      </c>
    </row>
    <row r="30">
      <c r="A30" s="4" t="inlineStr">
        <is>
          <t>Income taxes paid</t>
        </is>
      </c>
      <c r="B30" s="4" t="inlineStr">
        <is>
          <t xml:space="preserve"> </t>
        </is>
      </c>
      <c r="C3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7" customWidth="1" min="5" max="5"/>
    <col width="13" customWidth="1" min="6" max="6"/>
  </cols>
  <sheetData>
    <row r="1">
      <c r="A1" s="1" t="inlineStr">
        <is>
          <t>Consolidated Statements of Changes in Stockholders' Deficit (Unaudited) - USD ($)</t>
        </is>
      </c>
      <c r="B1" s="2" t="inlineStr">
        <is>
          <t>Common Stock</t>
        </is>
      </c>
      <c r="C1" s="2" t="inlineStr">
        <is>
          <t>Additional Paid-In Capital</t>
        </is>
      </c>
      <c r="D1" s="2" t="inlineStr">
        <is>
          <t>Retained Earnings</t>
        </is>
      </c>
      <c r="E1" s="2" t="inlineStr">
        <is>
          <t>Other Comprehensive Income</t>
        </is>
      </c>
      <c r="F1" s="2" t="inlineStr">
        <is>
          <t>Total</t>
        </is>
      </c>
    </row>
    <row r="2">
      <c r="A2" s="4" t="inlineStr">
        <is>
          <t>Beginning balance at Dec. 31, 2018</t>
        </is>
      </c>
      <c r="B2" s="6" t="n">
        <v>27262</v>
      </c>
      <c r="C2" s="6" t="n">
        <v>48753751</v>
      </c>
      <c r="D2" s="6" t="n">
        <v>-51122249</v>
      </c>
      <c r="E2" s="6" t="n">
        <v>93271</v>
      </c>
      <c r="F2" s="6" t="n">
        <v>-2247965</v>
      </c>
    </row>
    <row r="3">
      <c r="A3" s="4" t="inlineStr">
        <is>
          <t>Beginning balance, shares at Dec. 31, 2018</t>
        </is>
      </c>
      <c r="B3" s="5" t="n">
        <v>27262346</v>
      </c>
    </row>
    <row r="4">
      <c r="A4" s="4" t="inlineStr">
        <is>
          <t>Issuance of common stock for directors and employees</t>
        </is>
      </c>
      <c r="B4" s="6" t="n">
        <v>240</v>
      </c>
      <c r="C4" s="5" t="n">
        <v>6960</v>
      </c>
      <c r="F4" s="5" t="n">
        <v>7200</v>
      </c>
    </row>
    <row r="5">
      <c r="A5" s="4" t="inlineStr">
        <is>
          <t>Issuance of common stock for directors and employees, shares</t>
        </is>
      </c>
      <c r="B5" s="5" t="n">
        <v>240000</v>
      </c>
    </row>
    <row r="6">
      <c r="A6" s="4" t="inlineStr">
        <is>
          <t>Net loss</t>
        </is>
      </c>
      <c r="B6" s="4" t="inlineStr">
        <is>
          <t xml:space="preserve"> </t>
        </is>
      </c>
      <c r="D6" s="5" t="n">
        <v>-94754</v>
      </c>
      <c r="F6" s="5" t="n">
        <v>-94754</v>
      </c>
    </row>
    <row r="7">
      <c r="A7" s="4" t="inlineStr">
        <is>
          <t>Foreign currency translation adjustment</t>
        </is>
      </c>
      <c r="B7" s="4" t="inlineStr">
        <is>
          <t xml:space="preserve"> </t>
        </is>
      </c>
      <c r="E7" s="5" t="n">
        <v>-8524</v>
      </c>
      <c r="F7" s="5" t="n">
        <v>-8524</v>
      </c>
    </row>
    <row r="8">
      <c r="A8" s="4" t="inlineStr">
        <is>
          <t>Ending balance at Mar. 31, 2019</t>
        </is>
      </c>
      <c r="B8" s="6" t="n">
        <v>27502</v>
      </c>
      <c r="C8" s="5" t="n">
        <v>48760711</v>
      </c>
      <c r="D8" s="5" t="n">
        <v>-51217003</v>
      </c>
      <c r="E8" s="5" t="n">
        <v>84747</v>
      </c>
      <c r="F8" s="5" t="n">
        <v>-2344043</v>
      </c>
    </row>
    <row r="9">
      <c r="A9" s="4" t="inlineStr">
        <is>
          <t>Ending balance, shares at Mar. 31, 2019</t>
        </is>
      </c>
      <c r="B9" s="5" t="n">
        <v>27502346</v>
      </c>
    </row>
    <row r="10">
      <c r="A10" s="4" t="inlineStr">
        <is>
          <t>Beginning balance at Dec. 31, 2019</t>
        </is>
      </c>
      <c r="B10" s="6" t="n">
        <v>27502</v>
      </c>
      <c r="C10" s="5" t="n">
        <v>48827492</v>
      </c>
      <c r="D10" s="5" t="n">
        <v>-51421132</v>
      </c>
      <c r="E10" s="5" t="n">
        <v>98278</v>
      </c>
      <c r="F10" s="5" t="n">
        <v>-2467860</v>
      </c>
    </row>
    <row r="11">
      <c r="A11" s="4" t="inlineStr">
        <is>
          <t>Beginning balance, shares at Dec. 31, 2019</t>
        </is>
      </c>
      <c r="B11" s="5" t="n">
        <v>27502346</v>
      </c>
    </row>
    <row r="12">
      <c r="A12" s="4" t="inlineStr">
        <is>
          <t>Issuance of common stock for directors and employees</t>
        </is>
      </c>
      <c r="B12" s="6" t="n">
        <v>240</v>
      </c>
      <c r="C12" s="5" t="n">
        <v>4560</v>
      </c>
      <c r="F12" s="5" t="n">
        <v>4800</v>
      </c>
    </row>
    <row r="13">
      <c r="A13" s="4" t="inlineStr">
        <is>
          <t>Issuance of common stock for directors and employees, shares</t>
        </is>
      </c>
      <c r="B13" s="5" t="n">
        <v>240000</v>
      </c>
    </row>
    <row r="14">
      <c r="A14" s="4" t="inlineStr">
        <is>
          <t>Imputed interest</t>
        </is>
      </c>
      <c r="D14" s="5" t="n">
        <v>16897</v>
      </c>
      <c r="F14" s="5" t="n">
        <v>16897</v>
      </c>
    </row>
    <row r="15">
      <c r="A15" s="4" t="inlineStr">
        <is>
          <t>Net loss</t>
        </is>
      </c>
      <c r="B15" s="4" t="inlineStr">
        <is>
          <t xml:space="preserve"> </t>
        </is>
      </c>
      <c r="D15" s="5" t="n">
        <v>-38815</v>
      </c>
      <c r="F15" s="5" t="n">
        <v>-38815</v>
      </c>
    </row>
    <row r="16">
      <c r="A16" s="4" t="inlineStr">
        <is>
          <t>Foreign currency translation adjustment</t>
        </is>
      </c>
      <c r="B16" s="4" t="inlineStr">
        <is>
          <t xml:space="preserve"> </t>
        </is>
      </c>
      <c r="E16" s="5" t="n">
        <v>6075</v>
      </c>
      <c r="F16" s="5" t="n">
        <v>6075</v>
      </c>
    </row>
    <row r="17">
      <c r="A17" s="4" t="inlineStr">
        <is>
          <t>Ending balance at Mar. 31, 2020</t>
        </is>
      </c>
      <c r="B17" s="6" t="n">
        <v>27742</v>
      </c>
      <c r="C17" s="6" t="n">
        <v>48848949</v>
      </c>
      <c r="D17" s="6" t="n">
        <v>-51459947</v>
      </c>
      <c r="E17" s="6" t="n">
        <v>104353</v>
      </c>
      <c r="F17" s="6" t="n">
        <v>-2478903</v>
      </c>
    </row>
    <row r="18">
      <c r="A18" s="4" t="inlineStr">
        <is>
          <t>Ending balance, shares at Mar. 31, 2020</t>
        </is>
      </c>
      <c r="B18" s="5" t="n">
        <v>277423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0</t>
        </is>
      </c>
    </row>
    <row r="3">
      <c r="A3" s="3" t="inlineStr">
        <is>
          <t>Organization, Consolidation and Presentation of Financial Statements [Abstract]</t>
        </is>
      </c>
    </row>
    <row r="4">
      <c r="A4" s="4" t="inlineStr">
        <is>
          <t>Organization and Business</t>
        </is>
      </c>
      <c r="B4" s="4" t="inlineStr">
        <is>
          <t>(1)
Organization and Business China
Carbon Graphite Group, Inc. (the “Company”), through its subsidiaries, is engaged in the research and development,
rework and sales of graphene and graphene oxide and graphite bipolar plates in the People’s Republic of China (“China”
or the “PRC”). The Company has developed its own graphene prototype and reworks the products by orders only. The Company
outsource the production of large orders to third parties as it has not commercialized its product prototype. We also operate
a business-to-business and business-to-consumers Internet portal (www.roycarbon.com) for graphite related products. Vendors can
sell raw materials, industrial commodities and consumer (household) commodities to both business and consumers through the website
by paying a fee for each transaction conducted through the website. The
Company was incorporated on February 13, 2003 in Nevada under the name Achievers Magazine Inc. In connection with the reverse
merger transaction described below, the Company’s corporate name was changed to China Carbon Graphite Group, Inc. on January
30, 2008. On
December 17, 2007, the Company completed a share exchange pursuant to a share exchange agreement with Sincere Investment (PTC),
Ltd. (“Sincere”), a British Virgin Islands corporation. Sincere was the sole stockholder of Talent International Investment
Limited (“Talent”), a British Virgin Islands corporation. which is the sole stockholder of XingheYongle Carbon Co.,
Ltd. (“Yongle”), a wholly foreign-owned enterprise company organized under the laws of the PRC. Pursuant to the share
exchange agreement, the Company issued 9,388,172 shares of common stock to Sincere in exchange for all of the outstanding on stock
of Talent, and Talent became a wholly-owned subsidiary of the Company. Upon completion of the reverse merger, the Company’s
business became the business of Talent, its subsidiaries and its affiliated variable interest entities. Talent
owns 100% of the stock of Yongle, which is a wholly foreign-owned enterprise organized under the laws of the PRC. Acquisition
in December 2013 On
December 23, 2013, the Company acquired Golden Ivy Limited, a British Virgin Island company (“BVI Co.,”). Pursuant
to the terms of the acquisition, we issued an aggregate of 5,000,000 shares of common stock, par value $0.001 per share, to the
former shareholders of BVI Co. in exchange for 100% of the issued and outstanding equity of BVI Co. The shares were issued on
January 16, 2014. BVI Co. then became a wholly owned subsidiary of the Company. The
Business and the facilities related thereto are all located in the People’s Republic of China (“China”). The
Business is conducted by Royal Elite New Energy Science and Technology (Shanghai) Co., Ltd. (“Royal Shanghai”), a
wholly foreign owned enterprise under laws of China. Royal Shanghai is wholly owned by Royal Elite International Limited, a Hong
Kong company, (“Royal HK”), which is wholly owned by BVI Co. Royal
Shanghai was set up in Shanghai on June 9, 2010. Royal HK was set up in Hong Kong on January 8, 2010. The
consolidated financial statements presented herein consolidate the financial statements of China Carbon Graphite, Inc. with the
financial statements of its subsidiaries in the following structure chart. Organizational
Structure Chart The
following chart sets forth our organizational structure: Liquidity
and Working Capital Deficit As
of March 31, 2020 and as of December 31, 2019, the Company managed to operate its business with a negative working capital. The
Company Law of the PRC applicable to Chinese companies provides that net after tax income should be allocated by the following
rules:
1. 10%
of after tax income to be allocated to a statutory surplus reserve until the reserve amounts to 50% of the company’s registered
capital.
2. If
the cumulative balance of statutory surplus reserve is not enough to make up the Company’s cumulative prior years’
losses, the current year’s after tax income should be first used to make up the losses before the statutory surplus reverse
is drawn.
3. Allocation
can be made to the discretionary surplus reserve, if such a reserve is approved at the meeting of the equity owners. Therefore,
the Company is required to maintain a statutory reserve in China that limits any equity distributions to its shareholders. The
maximum amount of the shareholders has not been reached. The Company has never distributed earnings to shareholders and has no
intentions to do so. The
outbreak of COVID19 coronavirus in China starting from the beginning of 2020 has resulted reduction of manufacturing hours for
our factory. The Company followed the restrictive measures implemented in China, by suspending operation and having employees
work remotely during February and March 2020. The Company gradually resumed operation and production starting in April 2020. The
demand for our products decreased in February and March 2020. The recent developments of COVID 19 are expected to result in lower
sales and gross margin in 2020. Other financial impact could occur though such potential impact is unknown at this ti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Mar. 31, 2020</t>
        </is>
      </c>
    </row>
    <row r="3">
      <c r="A3" s="3" t="inlineStr">
        <is>
          <t>Going Concern [Abstract]</t>
        </is>
      </c>
    </row>
    <row r="4">
      <c r="A4" s="4" t="inlineStr">
        <is>
          <t>Going Concern</t>
        </is>
      </c>
      <c r="B4" s="4" t="inlineStr">
        <is>
          <t>(2)
Going Concern The
Company’s consolidated financial statements are prepared using generally accepted accounting principles in the United States
of America applicable to a going concern, which contemplates the realization of assets and the satisfaction of liabilities in
the normal course of business. As of and for the period ended March 31, 2020, the Company has incurred operating losses of $51,442,803
and working capital deficit of $2,541,129. The ability of the Company to continue as a going concern is dependent on the Company
obtaining adequate capital to fund operating losses until it becomes profitable. If the Company is unable to obtain adequate capital,
it could be forced to cease operations. The accompanying consolidated financial statements do not include any adjustments that
might be necessary if the Company is unable to continue as a going concern. Management’s
Plan to Continue as a Going Concern In
order to continue as a going concern, the Company will need, among other things, additional capital resources. Management’s
plans to obtain such resources for the Company include (1) obtaining capital from the sale of its equity securities, (2) sales
of its products, and (3) short-term or long-term borrowings from banks, stockholders or other party(ies) when needed. However,
management cannot provide any assurance that the Company will be successful in accomplishing any of its plans. The Company plans
to look for opportunities to merge with other companies in the graphite industry. The
ability of the Company to continue as a going concern is dependent upon its ability to successfully accomplish the plans described
in the preceding paragraph and eventually to secure other sources of financing and attain profitable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sis for Preparation of the Consolidated Financial Statements</t>
        </is>
      </c>
      <c r="B1" s="2" t="inlineStr">
        <is>
          <t>3 Months Ended</t>
        </is>
      </c>
    </row>
    <row r="2">
      <c r="B2" s="2" t="inlineStr">
        <is>
          <t>Mar. 31, 2020</t>
        </is>
      </c>
    </row>
    <row r="3">
      <c r="A3" s="3" t="inlineStr">
        <is>
          <t>Basis for Preparation of the Consolidated Financial Statements [Abstract]</t>
        </is>
      </c>
    </row>
    <row r="4">
      <c r="A4" s="4" t="inlineStr">
        <is>
          <t>Basis for Preparation of the Consolidated Financial Statements</t>
        </is>
      </c>
      <c r="B4" s="4" t="inlineStr">
        <is>
          <t>(3)
Basis for Preparation of the Consolidated Financial Statements Management
acknowledges its responsibility for the preparation of the accompanying interim consolidated financial statements which reflect
all adjustments, consisting of normal recurring adjustments, considered necessary in its opinion for a fair statement of its consolidated
financial position and the results of its operations for the interim period presented. These consolidated financial statements
should be read in conjunction with the summary of significant accounting policies and notes to consolidated financial statements
included in the Company’s Form 10-K annual report for the year ended December 31, 2019. The consolidated balance sheet as
of December 31, 2019 has been derived from the audited financial statements. The results of the three months ended March 31, 2020
are not necessarily indicative of the results to be expected for the full fiscal year ending December 31, 2020. The
accompanying unaudited consolidated financial statements for China Carbon Graphite Group, Inc. and its subsidiaries and variable
interest entity, have been prepared in accordance with accounting principles generally accepted in the United States of America
(“U.S. GAAP”) for interim financial information and with the instructions to Form 10-Q and Article 10 of Regulation
S-X. The
Company maintains its books and accounting records in Renminbi (“RMB”), but its reporting currency is U.S. dollars. The
financial statements have been prepared in order to present the financial position and results of operations of the Company and
its subsidiaries whose financial condition consolidated with the Company pursuant to ASC Topic 810-10, Consolidation, in accordance
with U.S. GAAP. All significant intercompany accounts and transactions have been elimin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6T06:23:25Z</dcterms:created>
  <dcterms:modified xmlns:dcterms="http://purl.org/dc/terms/" xmlns:xsi="http://www.w3.org/2001/XMLSchema-instance" xsi:type="dcterms:W3CDTF">2020-07-06T06:23:25Z</dcterms:modified>
</cp:coreProperties>
</file>